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Summa" sheetId="8" r:id="rId8"/>
    <s:sheet name="Divestitures" sheetId="9" r:id="rId9"/>
    <s:sheet name="Severance" sheetId="10" r:id="rId10"/>
    <s:sheet name="Goodwill and Other Intangible A" sheetId="11" r:id="rId11"/>
    <s:sheet name="Derivative Instruments" sheetId="12" r:id="rId12"/>
    <s:sheet name="Capital Stock" sheetId="13" r:id="rId13"/>
    <s:sheet name="Share-Based Compensation" sheetId="14" r:id="rId14"/>
    <s:sheet name="Earnings Per Share" sheetId="15" r:id="rId15"/>
    <s:sheet name="Accounts Receivable Securitizat" sheetId="16" r:id="rId16"/>
    <s:sheet name="Commitments and Contingencies" sheetId="17" r:id="rId17"/>
    <s:sheet name="Business Segments" sheetId="18" r:id="rId18"/>
    <s:sheet name="Fair Value of Financial Assets " sheetId="19" r:id="rId19"/>
    <s:sheet name="Condensed Consolidating Financi" sheetId="20" r:id="rId20"/>
    <s:sheet name="Basis of Presentation and Sum21" sheetId="21" r:id="rId21"/>
    <s:sheet name="Basis of Presentation and Sum22" sheetId="22" r:id="rId22"/>
    <s:sheet name="Goodwill and Other Intangible23" sheetId="23" r:id="rId23"/>
    <s:sheet name="Derivative Instruments (Tables)" sheetId="24" r:id="rId24"/>
    <s:sheet name="Earnings Per Share (Tables)" sheetId="25" r:id="rId25"/>
    <s:sheet name="Business Segments (Tables)" sheetId="26" r:id="rId26"/>
    <s:sheet name="Condensed Consolidating Finan27" sheetId="27" r:id="rId27"/>
    <s:sheet name="Basis of Presentation and Sum28" sheetId="28" r:id="rId28"/>
    <s:sheet name="Basis of Presentation and Sum29" sheetId="29" r:id="rId29"/>
    <s:sheet name="Basis of Presentation and Sum30" sheetId="30" r:id="rId30"/>
    <s:sheet name="Basis of Presentation and Sum31" sheetId="31" r:id="rId31"/>
    <s:sheet name="Divestitures (Details)" sheetId="32" r:id="rId32"/>
    <s:sheet name="Severance (Details)" sheetId="33" r:id="rId33"/>
    <s:sheet name="Goodwill and Other Intangible34" sheetId="34" r:id="rId34"/>
    <s:sheet name="Goodwill and Other Intangible35" sheetId="35" r:id="rId35"/>
    <s:sheet name="Goodwill and Other Intangible36" sheetId="36" r:id="rId36"/>
    <s:sheet name="Derivative Instruments - Narrat" sheetId="37" r:id="rId37"/>
    <s:sheet name="Derivative Instruments - Schedu" sheetId="38" r:id="rId38"/>
    <s:sheet name="Derivative Instruments - Sche39" sheetId="39" r:id="rId39"/>
    <s:sheet name="Derivative Instruments - Sche40" sheetId="40" r:id="rId40"/>
    <s:sheet name="Capital Stock (Details)" sheetId="41" r:id="rId41"/>
    <s:sheet name="Share-Based Compensation - Narr" sheetId="42" r:id="rId42"/>
    <s:sheet name="Share-Based Compensation - Time" sheetId="43" r:id="rId43"/>
    <s:sheet name="Share-Based Compensation - Perf" sheetId="44" r:id="rId44"/>
    <s:sheet name="Share-Based Compensation - Inst" sheetId="45" r:id="rId45"/>
    <s:sheet name="Share-Based Compensation - Ti46" sheetId="46" r:id="rId46"/>
    <s:sheet name="Share-Based Compensation - Pe47" sheetId="47" r:id="rId47"/>
    <s:sheet name="Share-Based Compensation - Defe" sheetId="48" r:id="rId48"/>
    <s:sheet name="Earnings Per Share - Computatio" sheetId="49" r:id="rId49"/>
    <s:sheet name="Earnings Per Share - Narrative " sheetId="50" r:id="rId50"/>
    <s:sheet name="Accounts Receivable Securitiz51" sheetId="51" r:id="rId51"/>
    <s:sheet name="Commitments and Contingencies (" sheetId="52" r:id="rId52"/>
    <s:sheet name="Business Segments (Details)" sheetId="53" r:id="rId53"/>
    <s:sheet name="Fair Value of Financial Asset54" sheetId="54" r:id="rId54"/>
    <s:sheet name="Condensed Consolidating Finan55" sheetId="55" r:id="rId55"/>
    <s:sheet name="Condensed Consolidating Finan56" sheetId="56" r:id="rId56"/>
    <s:sheet name="Condensed Consolidating Finan57" sheetId="57" r:id="rId57"/>
    <s:sheet name="Condensed Consolidating Finan58" sheetId="58" r:id="rId58"/>
  </s:sheets>
  <s:definedNames/>
  <s:calcPr calcId="124519" calcMode="auto" fullCalcOnLoad="1"/>
</s:workbook>
</file>

<file path=xl/sharedStrings.xml><?xml version="1.0" encoding="utf-8"?>
<sst xmlns="http://schemas.openxmlformats.org/spreadsheetml/2006/main" uniqueCount="465">
  <si>
    <t>Document And Entity Information - shares</t>
  </si>
  <si>
    <t>9 Months Ended</t>
  </si>
  <si>
    <t>Jul. 03, 2015</t>
  </si>
  <si>
    <t>Jul. 31, 2015</t>
  </si>
  <si>
    <t>Document And Entity Information [Abstract]</t>
  </si>
  <si>
    <t>Document Type</t>
  </si>
  <si>
    <t>10-Q</t>
  </si>
  <si>
    <t>Amendment Flag</t>
  </si>
  <si>
    <t>false</t>
  </si>
  <si>
    <t>Document Period End Date</t>
  </si>
  <si>
    <t>Jul. 3,
		2015</t>
  </si>
  <si>
    <t>Document Fiscal Year Focus</t>
  </si>
  <si>
    <t>Document Fiscal Period Focus</t>
  </si>
  <si>
    <t>Q3</t>
  </si>
  <si>
    <t>Entity Registrant Name</t>
  </si>
  <si>
    <t>Aramark</t>
  </si>
  <si>
    <t>Entity Central Index Key</t>
  </si>
  <si>
    <t>Entity Filer Category</t>
  </si>
  <si>
    <t>Non-accelerated Filer</t>
  </si>
  <si>
    <t>Current Fiscal Year End Date</t>
  </si>
  <si>
    <t>--10-02</t>
  </si>
  <si>
    <t>Entity Common Stock, Shares Outstanding</t>
  </si>
  <si>
    <t>Condensed Consolidated Balance Sheets (Unaudited) - USD ($) $ in Thousands</t>
  </si>
  <si>
    <t>Oct. 03, 2014</t>
  </si>
  <si>
    <t>Current Assets:</t>
  </si>
  <si>
    <t>Cash and cash equivalents</t>
  </si>
  <si>
    <t>Receivables (less allowances: 2015 - $39,642; 2014 - $37,381)</t>
  </si>
  <si>
    <t>Inventories</t>
  </si>
  <si>
    <t>Prepayments and other current assets</t>
  </si>
  <si>
    <t>Total current assets</t>
  </si>
  <si>
    <t>Property and Equipment, net</t>
  </si>
  <si>
    <t>Goodwill</t>
  </si>
  <si>
    <t>Other Intangible Assets</t>
  </si>
  <si>
    <t>Other Assets</t>
  </si>
  <si>
    <t>Assets</t>
  </si>
  <si>
    <t>Current Liabilities:</t>
  </si>
  <si>
    <t>Current maturities of long-term borrowings</t>
  </si>
  <si>
    <t>Accounts payable</t>
  </si>
  <si>
    <t>Accrued expenses and other current liabilities</t>
  </si>
  <si>
    <t>Total current liabilities</t>
  </si>
  <si>
    <t>Long-Term Borrowings</t>
  </si>
  <si>
    <t>Deferred Income Taxes and Other Noncurrent Liabilities</t>
  </si>
  <si>
    <t>Redeemable Noncontrolling Interest</t>
  </si>
  <si>
    <t>Stockholders' Equity:</t>
  </si>
  <si>
    <t>Common stock, par value $.01 (authorized: 600,000,000 shares; issued: 2015—264,035,284 shares and 2014—256,086,839 shares; and outstanding: 2015—239,162,991 shares and 2014—233,910,487 shares)</t>
  </si>
  <si>
    <t>Capital surplus</t>
  </si>
  <si>
    <t>Accumulated deficit</t>
  </si>
  <si>
    <t>Accumulated other comprehensive loss</t>
  </si>
  <si>
    <t>Treasury stock (shares held in treasury: 2015—24,872,293 shares and 2014—22,176,352 shares)</t>
  </si>
  <si>
    <t>Total stockholders' equity</t>
  </si>
  <si>
    <t>Liabilities and Stockholders’ Equity</t>
  </si>
  <si>
    <t>Condensed Consolidated Balance Sheets (Unaudited) (Parenthetical) - USD ($) $ in Thousands</t>
  </si>
  <si>
    <t>Statement of Financial Position [Abstract]</t>
  </si>
  <si>
    <t>Allowance for doubtful accounts receivable, current</t>
  </si>
  <si>
    <t>Common stock, par value (in dollars per share)</t>
  </si>
  <si>
    <t>Common stock, shares authorized (in shares)</t>
  </si>
  <si>
    <t>Common stock, shares issued (in shares)</t>
  </si>
  <si>
    <t>Common stock, shares outstanding (in shares)</t>
  </si>
  <si>
    <t>Treasury stock, shares held in treasury (in shares)</t>
  </si>
  <si>
    <t>Condensed Consolidated Statements of Income (Unaudited) - USD ($) shares in Thousands, $ in Thousands</t>
  </si>
  <si>
    <t>3 Months Ended</t>
  </si>
  <si>
    <t>Jun. 27, 2014</t>
  </si>
  <si>
    <t>Income Statement [Abstract]</t>
  </si>
  <si>
    <t>Sales</t>
  </si>
  <si>
    <t>Costs and Expenses:</t>
  </si>
  <si>
    <t>Cost of services provided</t>
  </si>
  <si>
    <t>Depreciation and amortization</t>
  </si>
  <si>
    <t>Selling and general corporate expenses</t>
  </si>
  <si>
    <t>Total Costs and Expenses</t>
  </si>
  <si>
    <t>Operating income</t>
  </si>
  <si>
    <t>Interest and Other Financing Costs, net</t>
  </si>
  <si>
    <t>Income Before Income Taxes</t>
  </si>
  <si>
    <t>Provision for Income Taxes</t>
  </si>
  <si>
    <t>Net income</t>
  </si>
  <si>
    <t>Less: Net income attributable to noncontrolling interest</t>
  </si>
  <si>
    <t>Net income attributable to Aramark stockholders</t>
  </si>
  <si>
    <t>Earnings per share attributable to Aramark stockholders:</t>
  </si>
  <si>
    <t>Basic (in dollars per share)</t>
  </si>
  <si>
    <t>Diluted (in dollars per share)</t>
  </si>
  <si>
    <t>Weighted Average Shares Outstanding:</t>
  </si>
  <si>
    <t>Basic (in shares)</t>
  </si>
  <si>
    <t>Diluted (in shares)</t>
  </si>
  <si>
    <t>Condensed Consolidated Statements of Comprehensive Income (Unaudited) - USD ($) $ in Thousands</t>
  </si>
  <si>
    <t>Statement of Comprehensive Income [Abstract]</t>
  </si>
  <si>
    <t>Other comprehensive income (loss), net of tax:</t>
  </si>
  <si>
    <t>Pension plan adjustments</t>
  </si>
  <si>
    <t>Foreign currency translation adjustments</t>
  </si>
  <si>
    <t>Fair value of cash flow hedges</t>
  </si>
  <si>
    <t>Other comprehensive income (loss), net of tax</t>
  </si>
  <si>
    <t>Comprehensive income</t>
  </si>
  <si>
    <t>Comprehensive income attributable to Aramark stockholders</t>
  </si>
  <si>
    <t>Condensed Consolidated Statements of Cash Flows (Unaudited) - USD ($) $ in Thousands</t>
  </si>
  <si>
    <t>Cash flows from operating activities:</t>
  </si>
  <si>
    <t>Adjustments to reconcile net income to net cash provided by (used in) operating activities:</t>
  </si>
  <si>
    <t>Income taxes deferred</t>
  </si>
  <si>
    <t>Share-based compensation expense</t>
  </si>
  <si>
    <t>Changes in operating assets and liabilities</t>
  </si>
  <si>
    <t>Other operating activities</t>
  </si>
  <si>
    <t>Net cash provided by (used in) operating activities</t>
  </si>
  <si>
    <t>Cash flows from investing activities:</t>
  </si>
  <si>
    <t>Purchases of property and equipment, client contract investments and other</t>
  </si>
  <si>
    <t>Disposals of property and equipment</t>
  </si>
  <si>
    <t>Proceeds from divestitures</t>
  </si>
  <si>
    <t>Acquisition of certain businesses, net of cash acquired</t>
  </si>
  <si>
    <t>Other investing activities</t>
  </si>
  <si>
    <t>Net cash used in investing activities</t>
  </si>
  <si>
    <t>Cash flows from financing activities:</t>
  </si>
  <si>
    <t>Proceeds from long-term borrowings</t>
  </si>
  <si>
    <t>Payments of long-term borrowings</t>
  </si>
  <si>
    <t>Net change in funding under the Receivables Facility</t>
  </si>
  <si>
    <t>Payments of dividends</t>
  </si>
  <si>
    <t>Proceeds from initial public offering, net</t>
  </si>
  <si>
    <t>Proceeds from issuance of common stock</t>
  </si>
  <si>
    <t>Other financing activities</t>
  </si>
  <si>
    <t>Net cash provided by financing activities</t>
  </si>
  <si>
    <t>Increase in cash and cash equivalents</t>
  </si>
  <si>
    <t>Cash and cash equivalents, beginning of period</t>
  </si>
  <si>
    <t>Cash and cash equivalents, end of period</t>
  </si>
  <si>
    <t>Supplemental Cash Flow Information [Abstract]</t>
  </si>
  <si>
    <t>Interest paid</t>
  </si>
  <si>
    <t>Income taxes paid</t>
  </si>
  <si>
    <t>Condensed Consolidated Statements of Stockholders' Equity (Unaudited) - USD ($) $ in Thousands</t>
  </si>
  <si>
    <t>Total</t>
  </si>
  <si>
    <t>Common Stock</t>
  </si>
  <si>
    <t>Capital Surplus</t>
  </si>
  <si>
    <t>Accumulated Deficit</t>
  </si>
  <si>
    <t>Accumulated Other Comprehensive Loss</t>
  </si>
  <si>
    <t>Treasury Stock</t>
  </si>
  <si>
    <t>Balance Beginning at Sep. 27, 2013</t>
  </si>
  <si>
    <t>Increase (Decrease) in Stockholders' Equity [Roll Forward]</t>
  </si>
  <si>
    <t>Other comprehensive income (loss)</t>
  </si>
  <si>
    <t>Capital contributions from issuance of common stock</t>
  </si>
  <si>
    <t>Capital contributions from initial public offering</t>
  </si>
  <si>
    <t>Compensation expense related to stock incentive plans</t>
  </si>
  <si>
    <t>Tax benefits related to stock incentive plans</t>
  </si>
  <si>
    <t>Change due to termination of provision in Stockholders' Agreement</t>
  </si>
  <si>
    <t>Repurchases of common stock</t>
  </si>
  <si>
    <t>Balance Ending at Jun. 27, 2014</t>
  </si>
  <si>
    <t>Balance Beginning at Oct. 03, 2014</t>
  </si>
  <si>
    <t>Balance Ending at Jul. 03, 2015</t>
  </si>
  <si>
    <t>Basis of Presentation and Summary of Significant Accounting Policies</t>
  </si>
  <si>
    <t>Organization, Consolidation and Presentation of Financial Statements [Abstract]</t>
  </si>
  <si>
    <t>BASIS OF PRESENTATION AND SUMMARY OF SIGNIFICANT ACCOUNTING POLICIES: On January 26, 2007, investment funds associated with GS Capital Partners, CCMP Capital Advisors, J.P. Morgan Partners, Thomas H. Lee Partners and Warburg Pincus LLC (collectively the "Sponsors"), Joseph Neubauer, former Chairman and Chief Executive Officer of Aramark, and certain other members of Aramark's management, acquired all of the outstanding shares of Aramark (the "Company"), a Delaware corporation, in a going-private transaction (the "2007 Transaction"). On December 12, 2013, Aramark's common stock began trading on the New York Stock Exchange under the symbol "ARMK" after its initial public offering ("IPO") of 28,000,000 shares of its common stock at a price of $20.00 per share. 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Form 10-K filed with the SEC on December 3, 2014. The Condensed Consolidated Balance Sheet as of October 3, 2014 was derived from audited financial statements which have been prepared in accordance with generally accepted accounting principles in the United States (“U.S. GAAP”). Certain information and footnote disclosures normally included in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and the possibility of changes in general economic conditions. The condensed consolidated financial statements include the accounts of the Company and all of its subsidiaries in which a controlling financial interest is maintained. All significant intercompany transactions and accounts have been eliminated. The Company has an ownership interest in a subsidiary with a redeemable noncontrolling interest. The Company classifies redeemable noncontrolling interest outside of stockholders' equity in the Condensed Consolidated Balance Sheets. For the three and nine months ended July 3, 2015 , net income attributable to redeemable noncontrolling interest was $0.3 million and $0.7 million , respectively. Distributions to redeemable noncontrolling interest were $0.6 million for the nine months ended July 3, 2015 . For the three and nine months ended June 27, 2014 , net income attributable to redeemable noncontrolling interest was $0.1 million and $0.4 million , respectively. Distributions to redeemable noncontrolling interest were $0.6 million for the nine months ended June 27, 2014 . New Accounting Standard Updates In July 2015, the Financial Accounting Standards Board ("FASB") issued an accounting standard update ("ASU") which changes the measurement principle for inventory from the lower of cost or market to the lower of cost and net realizable value. The guidance is effective for the Company in the first quarter of fiscal 2017 and early adoption is permitted. The Company is currently evaluating the impact of the pronouncement. In April 2015, the FASB issued an ASU on debt issuance costs which requires presentation on the balance sheet as a direct deduction from the debt liability, similar to the presentation of debt discounts, and will no longer be recorded as a separate asset. The guidance is effective for the Company in the first quarter of fiscal 2017 and early adoption is permitted. The Company is currently evaluating the impact of the pronouncement. In June 2014, the FASB issued an ASU on stock compensation which requires that a performance target affecting vesting and that could be achieved after the requisite service period be treated as a performance condition. The guidance is effective for the Company beginning in the first quarter of fiscal 2017. The Company is currently evaluating the impact of the pronouncement relative to its stock incentive awards. In May 2014, the FASB issued an ASU on revenue from contracts with customers which outlines a single comprehensive model to use in accounting for revenue arising from contracts with customers and supersedes most current revenue recognition guidance. On July 8, 2015, the FASB voted to defer the effective date of the new revenue standard by one year, but to permit entities to adopt one year earlier if they choose (i.e., the original effective date). The guidance is effective for the Company beginning in the first quarter of fiscal 2019. The Company is currently evaluating the impact of the pronouncement. In January 2014, the FASB issued an ASU which states that companies should not account for certain service concession arrangements with public-sector entities as leases and should not recognize the related infrastructure as property, plant and equipment. The guidance is effective for the Company beginning in the first quarter of fiscal 2016. The Company is currently evaluating the impact of the pronouncement. Comprehensive Income Comprehensive income includes all changes to stockholders' equity during a period, except those resulting from investments by and distributions to stockholders. Components of comprehensive income include net income (loss), changes in foreign currency translation adjustments (net of tax), pension plan adjustments (net of tax), changes in the fair value of cash flow hedges (net of tax) and changes to the share of any equity investees' comprehensive income (net of tax). The summary of the components of comprehensive income (loss) is as follows (in thousands): Three Months Ended July 3, 2015 June 27, 2014 Pre-Tax Amount Tax Effect After-Tax Amount Pre-Tax Amount Tax Effect After-Tax Amount Net income $ 34,038 $ 46,916 Pension plan adjustments 4,148 (1,452 ) 2,696 (872 ) 305 (567 ) Foreign currency translation adjustments (1,882 ) 3,613 1,731 (1,135 ) 1,383 248 Fair value of cash flow hedges 7,211 (2,951 ) 4,260 (16,398 ) 6,451 (9,947 ) Other comprehensive income (loss) 9,477 (790 ) 8,687 (18,405 ) 8,139 (10,266 ) Comprehensive income 42,725 36,650 Less: Net income attributable to noncontrolling interest 277 43 Comprehensive income attributable to Aramark stockholders $ 42,448 $ 36,607 Nine Months Ended July 3, 2015 June 27, 2014 Pre-Tax Amount Tax Effect After-Tax Amount Pre-Tax Amount Tax Effect After-Tax Amount Net income $ 179,763 $ 104,949 Pension plan adjustments 4,148 (1,452 ) 2,696 (1,346 ) 471 (875 ) Foreign currency translation adjustments (41,359 ) 5,258 (36,101 ) (6,128 ) 5,410 (718 ) Fair value of cash flow hedges (23,572 ) 9,276 (14,296 ) (13,396 ) 5,108 (8,288 ) Other comprehensive income (loss) (60,783 ) 13,082 (47,701 ) (20,870 ) 10,989 (9,881 ) Comprehensive income 132,062 95,068 Less: Net income attributable to noncontrolling interest 682 398 Comprehensive income attributable to Aramark stockholders $ 131,380 $ 94,670 Accumulated other comprehensive loss consists of the following (in thousands): July 3, 2015 October 3, 2014 Pension plan adjustments $ (44,119 ) $ (44,119 ) Foreign currency translation adjustments (64,095 ) (27,994 ) Cash flow hedges (40,486 ) (26,190 ) Share of equity investee's accumulated other comprehensive loss (5,299 ) (7,995 ) $ (153,999 ) $ (106,298 ) Property, Plant and Equipment During the third quarter of fiscal 2015, the Company recorded an impairment charge of approximately $8.7 million , which is included in "Cost of services provided" in the Condensed Consolidated Statement of Income, to write down the book value of one of its buildings within the Food and Support Services North America ("FSS North America") segment to its fair value. The Company is in the process of preparing this building for sale. Other Assets Other assets consist primarily of investments in 50% or less owned entities, client contract investments, deferred financing costs, computer software costs and long-term receivables. Client contract investments generally represent a cash payment provided by the Company to help finance improvement or renovation at the facility from which the Company operates. These amounts are amortized over the contract period. If a contract is terminated prior to its maturity date, the Company is generally reimbursed for the unamortized client contract investment amount. Client contract investments, net of accumulated amortization, were $738.7 million and $670.6 million as of July 3, 2015 and October 3, 2014 , respectively. The Company’s principal equity method investment is its 50% ownership interest in AIM Services Co., Ltd., a Japanese food and support services company (approximately $148.4 million and $180.3 million at July 3, 2015 and October 3, 2014 , respectively, which is included in “Other Assets” in the Condensed Consolidated Balance Sheets). Summarized financial information for AIM Services Co., Ltd. follows (in thousands): Three Months Ended July 3, 2015 June 27, 2014 Sales $ 340,527 $ 390,862 Gross profit 38,683 45,171 Net income 5,785 6,239 Nine Months Ended July 3, 2015 June 27, 2014 Sales $ 1,029,733 $ 1,156,205 Gross profit 113,304 130,735 Net income 17,058 19,572 The period to period comparisons of the summarized financial information for AIM Services Co., Ltd., presented in U.S. dollars above, are significantly impacted by currency translation. The Company’s equity in undistributed earnings of AIM Services Co., Ltd., net of amortization related to purchase accounting for the 2007 Transaction, was $2.2 million and $6.9 million for the three and nine months ended July 3, 2015 , respectively, and is recorded as a reduction of "Cost of services provided" in the Condensed Consolidated Statements of Income . The Company's equity in undistributed earnings of AIM Services Co., Ltd., net of amortization related to purchase accounting for the 2007 Transaction, was $2.5 million and 7.9 million for the three and nine months ended June 27, 2014 , respectively. During the nine months ended July 3, 2015 , the Company received $18.7 million of cash distributions from AIM Services Co., Ltd.</t>
  </si>
  <si>
    <t>Divestitures</t>
  </si>
  <si>
    <t>Business Combinations [Abstract]</t>
  </si>
  <si>
    <t>DIVESTITURES: Fiscal 2015 Aramark India Private Limited Divestiture During the second quarter of fiscal 2015, the Company completed the sale of Aramark India Private Limited ("India") resulting in a pretax loss of approximately $4.3 million (after tax gain of approximately $1.8 million due to the tax basis exceeding the book basis of the subsidiary), which is included in "Cost of services provided" in the Condensed Consolidated Statements of Income for the nine months ended July 3, 2015 . The Company did not receive any proceeds from the sale of its India subsidiary. The results of operations and cash flows associated with the India subsidiary divestiture were not material to the Company's Condensed Consolidated Statements of Income and Cash Flows. Fiscal 2014 McKinley Chalet Hotel Divestiture During the first quarter of fiscal 2014, the Company completed the sale of its McKinley Chalet Hotel (the "Chalet") located adjacent to Denali National Park for approximately $24.0 million in cash. The transaction resulted in a pretax loss of approximately $6.7 million (net of tax loss of approximately $9.1 million ), which is included in "Cost of services provided" in the Condensed Consolidated Statements of Income for the nine months ended June 27, 2014 . The pretax loss included a write-off of an allocation of goodwill of approximately $12.8 million . The fiscal 2014 results of operations and cash flows associated with the Chalet divestiture were not material to the Company's Condensed Consolidated Statements of Income and Cash Flows.</t>
  </si>
  <si>
    <t>Severance</t>
  </si>
  <si>
    <t>Restructuring and Related Activities [Abstract]</t>
  </si>
  <si>
    <t>SEVERANCE: The Company previously initiated a series of actions and developed plans to drive efficiencies through the consolidation and centralization of select functions. During fiscal 2015 and fiscal 2014, as a result of additional cost saving and productivity initiatives offset by refinements to the Company's original plans for consolidation and centralization initiatives and actual attrition of the workforce, the Company recorded charges or reductions to severance expense relative to these actions. For the three and nine months ended July 3, 2015, the Company recorded net severance charges of $3.8 million and $0.9 million , respectively. The Company recorded a net reduction to severance expense of approximately ($1.3) million for the three months ended June 27, 2014 and a net severance charge of approximately $0.5 million for the nine months ended June 27, 2014. As of July 3, 2015 and October 3, 2014 , the Company had an accrual of approximately $13.9 million and $40.7 million , respectively, related to the unpaid obligations for these costs.</t>
  </si>
  <si>
    <t>Goodwill and Other Intangible Assets</t>
  </si>
  <si>
    <t>Goodwill and Intangible Assets Disclosure [Abstract]</t>
  </si>
  <si>
    <t>GOODWILL AND OTHER INTANGIBLE ASSETS: 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 Changes in total goodwill during the nine months ended July 3, 2015 follow (in thousands): Segment October 3, 2014 Translation July 3, 2015 FSS North America $ 3,583,656 $ (212 ) $ 3,583,444 FSS International 431,245 (26,123 ) 405,122 Uniform 574,779 — 574,779 $ 4,589,680 $ (26,335 ) $ 4,563,345 Other intangible assets consist of the following (in thousands): July 3, 2015 October 3, 2014 Gross Accumulated Net Gross Accumulated Net Customer relationship assets $ 1,864,359 $ (1,466,806 ) $ 397,553 $ 1,885,222 $ (1,386,248 ) $ 498,974 Trade names 749,684 (1,633 ) 748,051 755,400 (1,633 ) 753,767 $ 2,614,043 $ (1,468,439 ) $ 1,145,604 $ 2,640,622 $ (1,387,881 ) $ 1,252,741 Acquisition-related intangible assets consist of customer relationship assets, the Aramark trade name and other trade names. Customer relationship assets are being amortized principally on a straight-line basis over the expected period of benefit, 3 to 24 years, with a weighted average life of approximately 12 years. The Aramark trade name is an indefinite lived intangible asset and is not amortizable but is evaluated for impairment at least annually. Amortization of intangible assets for the nine months ended July 3, 2015 and June 27, 2014 was approximately $100.7 million and $120.7 million , respectively.</t>
  </si>
  <si>
    <t>Derivative Instruments</t>
  </si>
  <si>
    <t>Derivative Instruments and Hedging Activities Disclosure [Abstract]</t>
  </si>
  <si>
    <t>DERIVATIVE INSTRUMENTS: The Company enters into contractual derivative arrangements to manage changes in market conditions related to interest on debt obligations, foreign currency exposures and exposure to fluctuating gasoline and diesel fuel prices. Derivative instruments utilized during the period include interest rate swap agreements, foreign currency forward exchange contracts and gasoline and diesel fuel agreements. All derivative instruments are recognized as either assets or liabilities on the balance sheet at fair value at the end of each quarter.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ash Flow Hedges The Company has $2.9 billion notional amount of outstanding interest rate swap agreements, fixing the rate on a like amount of variable rate borrowings. As a result of the amendment to the Company's senior secured credit agreement during fiscal 2014 ("2014 Amendment Agreement"), the Company de-designated the interest rate swap agreements as the terms of the interest rate swaps did not match the terms of the new term loans. Prior to the 2014 Amendment Agreement, these agreements met the required criteria to be designated as cash flow hedging instruments. As a result of the de-designation, the mark-to-market values of the Company's cash flow hedges included in Accumulated Other Comprehensive Loss, which was approximately $22.8 million of unrealized net of tax losses, were frozen as of the de-designation date and will be reclassified into earnings as the underlying hedged transactions affect earnings. In February 2014, the Company amended the interest rate swap agreements to match the terms of the new term loans under the 2014 Amendment Agreement to meet the criteria to be designated as cash flow hedging instruments. Changes in the fair value of a derivative that is designated as and meets all the required criteria for a cash flow hedge are recorded in accumulated other comprehensive income (loss) and reclassified into earnings as the underlying hedged item affects earnings. As of July 3, 2015 and October 3, 2014, approximately ($33.5) million and ($19.7) million of unrealized net of tax losses related to the interest rate swaps were included in “Accumulated other comprehensive loss,” respectively. The hedge ineffectiveness for these cash flow hedging instruments during the nine months ended July 3, 2015 and June 27, 2014 was not material. The Company has $74.3 million of outstanding amortizing cross currency swaps to mitigate the risk of variability in principal and interest payments on the Canadian subsidiary's variable rate debt denominated in U.S. dollars. As of July 3, 2015 and October 3, 2014 , unrealized net of tax losses of approximately ($7.0) million and ($6.5) million related to the cross currency swap were included in “Accumulated other comprehensive loss,” respectively. There was no hedge ineffectiveness for this cash flow hedging instrument during the nine month periods of both fiscal 2015 and fiscal 2014. The following table summarizes the net of tax effect of our derivatives designated as cash flow hedging instruments on Comprehensive Income (in thousands): Three Months Ended July 3, 2015 June 27, 2014 Interest rate swap agreements $ 7,029 $ (9,567 ) Cross currency swap agreements (536 ) (380 ) $ 6,493 $ (9,947 ) Nine Months Ended July 3, 2015 June 27, 2014 Interest rate swap agreements $ (10,036 ) $ (5,641 ) Cross currency swap agreements 8,992 (2,647 ) $ (1,044 ) $ (8,288 ) Derivatives not Designated in Hedging Relationships The Company entered into a series of pay fixed/receive floating gasoline and diesel fuel agreements based on the Department of Energy weekly retail on-highway index in order to limit its exposure to price fluctuations for gasoline and diesel fuel. During the nine month period of fiscal 2015, the Company entered into contracts for approximately 12.4 million gallons. As of July 3, 2015 , the Company has contracts for approximately 13.1 million gallons outstanding for fiscal 2015 and fiscal 2016. The Company does not record its gasoline and diesel fuel agreements as hedges for accounting purposes. The impact on earnings related to the change in fair value of these contracts was a gain of approximately $2.9 million and $0.2 million for the three and nine months ended July 3, 2015 , respectively. The impact on earnings related to the change in fair value of these contracts for the three and nine months ended June 27, 2014 was a gain of approximately $0.5 million and $0.6 million , respectively. As of July 3, 2015 , the Company had foreign currency forward exchange contracts outstanding with notional amounts of €17.0 million , £7.0 million and CAD 26.8 million to mitigate the risk of changes in foreign currency exchange rates on short-term intercompany loans to certain international subsidiaries. Gains and losses on these foreign currency exchange contracts are recognized in income as the contracts were not designated as hedging instruments, substantially offsetting currency transaction gains and losses on the short-term intercompany loans. The following table summarizes the location and fair value, using Level 2 inputs, of the Company’s derivatives designated and not designated as hedging instruments in the Condensed Consolidated Balance Sheets (in thousands): Balance Sheet Location July 3, 2015 October 3, 2014 ASSETS Designated as hedging instruments: Cross currency swap agreements Other Assets $ 2,315 $ — Not designated as hedging instruments: Foreign currency forward exchange contracts Prepayments 260 379 $ 2,575 $ 379 LIABILITIES Designated as hedging instruments: Interest rate swap agreements Accounts Payable $ 8,324 $ — Interest rate swap agreements Other Noncurrent Liabilities 35,280 27,015 Cross currency swap agreements Other Noncurrent Liabilities — 7,467 43,604 34,482 Not designated as hedging instruments: Gasoline and diesel fuel agreements Accounts Payable 1,603 1,783 $ 45,207 $ 36,265 The following table summarizes the location of (gain) loss reclassified from “Accumulated other comprehensive loss” into earnings for derivatives designated as hedging instruments and the location of (gain) loss for the Company's derivatives not designated as hedging instruments in the Condensed Consolidated Statements of Income (in thousands): Three Months Ended Account July 3, 2015 June 27, 2014 Designated as hedging instruments: Interest rate swap agreements Interest Expense $ 7,838 $ 6,933 Cross currency swap agreements Interest Expense (441 ) 2,971 7,397 9,904 Not designated as hedging instruments: Gasoline and diesel fuel agreements Costs of services provided $ (1,175 ) $ (533 ) Foreign currency forward exchange contracts Interest Expense 184 1,122 (991 ) 589 $ 6,406 $ 10,493 Nine Months Ended Account July 3, 2015 June 27, 2014 Designated as hedging instruments: Interest rate swap agreements Interest Expense $ 23,458 $ 23,116 Cross currency swap agreements Interest Expense (7,998 ) (1,853 ) 15,460 21,263 Not designated as hedging instruments: Cross currency swap agreements Interest Expense $ — $ (5,111 ) Gasoline and diesel fuel agreements Cost of services provided 4,224 (669 ) Foreign currency forward exchange contracts Interest Expense (4,373 ) 5,407 (149 ) (373 ) $ 15,311 $ 20,890 At July 3, 2015 , the net of tax loss expected to be reclassified from “Accumulated other comprehensive loss” into earnings over the next twelve months based on current market rates is approximately $19.2 million .</t>
  </si>
  <si>
    <t>Capital Stock</t>
  </si>
  <si>
    <t>Equity [Abstract]</t>
  </si>
  <si>
    <t>CAPITAL STOCK: On December 17, 2013, the Company completed an IPO of 28.0 million shares of its common stock at a price of $20.00 per share raising approximately $524.1 million , net of costs directly related to the IPO. GS Capital Partners and J.P. Morgan Partners each received approximately $6.5 million of underwriters' discounts relating to the shares sold by the Company which were included in the costs directly related to the IPO. The Company used the net proceeds to repay borrowings on the senior secured revolving credit facility of approximately $154.1 million and principal on the senior secured term loan facility of $370.0 million . In addition, the Company paid cash bonuses and certain other expenses of approximately $5.0 million related to the IPO which were included in the Condensed Consolidated Statements of Income for the nine months ended June 27, 2014 . During the nine months ended July 3, 2015 and June 27, 2014 , the Company paid dividends of approximately $61.2 million and $34.7 million to its stockholders, respectively. On August 4, 2015, the Company's Board declared a $0.08625 dividend per share of common stock, payable on September 8, 2015, to shareholders of record on the close of business on August 18, 2015.</t>
  </si>
  <si>
    <t>Share-Based Compensation</t>
  </si>
  <si>
    <t>Disclosure of Compensation Related Costs, Share-based Payments [Abstract]</t>
  </si>
  <si>
    <t>SHARE-BASED COMPENSATION: Share-based compensation expense charged to expense for the three and nine months ended July 3, 2015 was approximately $20.5 million , before taxes of approximately $8.0 million and approximately $52.0 million , before taxes of approximately $20.3 million , respectively. Share-based compensation expense charged to expense for the three and nine months ended June 27, 2014 was approximately $10.0 million , before taxes of approximately $3.9 million and approximately $83.0 million , before taxes of approximately $32.4 million , respectively. The compensation expense recognized is classified as "Selling and general corporate expenses" in the Condensed Consolidated Statements of Income . No compensation expense was capitalized. Stock Options Time-Based Options The Company granted 2.8 million time-based options with a weighted-average grant-date fair value of $8.31 per option during the nine months ended July 3, 2015 . The Company recorded compensation expense during the three and nine months ended July 3, 2015 for time-based options of approximately $4.2 million and $12.3 million , respectively. The compensation cost charged to expense during the three and nine months ended June 27, 2014 for time-based options was approximately $2.9 million and $9.7 million , respectively. Performance-Based Options During the third quarter of fiscal 2015, all unvested performance-based options granted under the 2007 Management Stock Incentive Plan (the "2007 MSIP") vested due to the Sponsors achieving the required rate of return on their sales of our stock to constitute a return-based event under the original terms of such options related to approximately 0.7 million shares. On November 11, 2013, the Compensation Committee approved an amendment to all outstanding 2007 MSIP Option Agreements (the “Performance Option Amendment”) modifying the vesting provisions relating to outstanding performance-based options granted under the 2007 MSIP. The Performance Option Amendment provided that in the event of an initial public offering of Aramark, subject to continued employment on such date, 50% of any then-unvested performance-based options that did not meet applicable performance thresholds in prior years (the “Missed Year Options”) would become vested if the initial public offering price for the common stock of Aramark equaled or exceeded $20.00 per share. In addition, during the 18 month period following the initial public offering, if the closing trading price for common stock of Aramark equaled or exceeded $25.00 per share over any consecutive twenty day trading period, 100% of the Missed Year Options would become vested. There were a total of approximately 5.0 million Missed Year Options which fully vested by the second quarter of fiscal 2014 as all performance targets were met. During the three and nine months ended July 3, 2015 , approximately $ 6.2 million and $10.8 million was charged to expense for performance-based options, respectively. During the three and nine months ended June 27, 2014 , approximately $ 1.6 million and $57.0 million was charged to expense for performance-based options, respectively. The nine months ended June 27, 2014 included approximately $50.9 million related to the Missed Year Options that were modified. Installment Stock Purchase Opportunities ("ISPO") The Company recorded approximately $ 0.4 million and $ 1.3 million of compensation expense related to ISPOs and the exchanged restricted stock and non-qualified stock options during the three and nine months ended July 3, 2015 , respectively. The Company recorded approximately $0.4 million and $1.6 million of compensation expense related to ISPOs during the three and nine months ended June 27, 2014 , respectively. Time-Based Restricted Stock Units ("RSUs") The Company granted 0.5 million RSUs during the nine months ended July 3, 2015 at a weighted-average grant-date fair value of $29.42 per RSU. The compensation cost charged to expense during the three and nine months ended July 3, 2015 for RSUs was approximately $5.0 million and $14.3 million , respectively. The compensation cost charged to expense during the three and nine months ended June 27, 2014 for RSUs was approximately $3.6 million and $9.9 million , respectively. Performance Stock Units ("PSUs") The Company granted 0.8 million PSUs during the nine months ended July 3, 2015 at a weighted-average grant-date fair value of $28.76 per PSU with performance conditions based upon the achievement of a level of adjusted earnings per share. The Company recorded compensation expense during the three and nine months months ended July 3, 2015 for PSUs of approximately $4.4 million and $13.0 million , respectively. For the three and nine months months ended June 27, 2014 , the compensation cost charged to expense for PSUs was approximately $1.5 million and $3.3 million , respectively. Deferred Stock Units ("DSUs") The Company granted 35,163 deferred stock units during the nine months ended July 3, 2015 . The compensation cost charged to expense during the three and nine months ended July 3, 2015 for DSUs was approximately $0.3 million and $0.3 million , respectively. The compensation cost charged to expense during the three and nine months ended June 27, 2014 for deferred stock units was approximately $0 million and $1.5 million , respectively.</t>
  </si>
  <si>
    <t>Earnings Per Share</t>
  </si>
  <si>
    <t>Earnings Per Share [Abstract]</t>
  </si>
  <si>
    <t>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hare-based awards. The following table sets forth the computation of basic and diluted earnings per share attributable to the Company's stockholders (in thousands, except per share data): Three Months Ended Nine Months Ended July 3, 2015 June 27, 2014 July 3, 2015 June 27, 2014 Earnings: Net income attributable to Aramark stockholders $33,761 $46,873 $179,081 $104,551 Shares: Basic weighted-average shares outstanding 238,718 231,854 236,933 223,143 Effect of dilutive securities 8,506 11,885 9,102 11,679 Diluted weighted-average shares outstanding 247,224 243,739 246,035 234,822 Basic Earnings Per Share: Net income attributable to Aramark stockholders $0.14 $0.20 $0.76 $0.47 Diluted Earnings Per Share: Net income attributable to Aramark stockholders $0.14 $0.19 $0.73 $0.45 Share-based awards to purchase 2.9 million and 1.6 million shares were outstanding for the three months ended July 3, 2015 and June 27, 2014 , respectively, but were not included in the computation of diluted earnings per common share, as their effect would have been antidilutive. In addition, PSUs related to 0.8 million shares and 2.2 million shares of performance-based options and PSUs were outstanding for the three month periods of July 3, 2015 and June 27, 2014 , respectively, but were not included in the computation of diluted earnings per common share, as the performance targets were not yet met. Share-based awards to purchase 2.4 million shares and 1.3 million shares were outstanding for the nine month periods of July 3, 2015 and June 27, 2014 , respectively, but were not included in the computation of diluted earnings per share, as their effect would have been antidilutive. In addition, PSUs related to 0.8 million shares and 3.4 million shares of performance-based options and PSUs were outstanding during the nine month periods of July 3, 2015 and June 27, 2014 , respectively, but were not included in the computation of diluted earnings per share, as the performance targets were not yet met.</t>
  </si>
  <si>
    <t>Accounts Receivable Securitization</t>
  </si>
  <si>
    <t>Transfers and Servicing [Abstract]</t>
  </si>
  <si>
    <t>ACCOUNTS RECEIVABLE SECURITIZATION: The Company has an agreement (the "Receivables Facility") with two financial institutions, which expires May 2017, whereby it sells on a continuous basis an undivided interest in all eligible trade accounts receivable, as defined in the Receivables Facility. The maximum amount available under the Receivables Facility is $350.0 million . In addition, the Receivables Facility includes a seasonal tranche which increases the capacity of the Receivables Facility by $25.0 million from November to March. At July 3, 2015 and October 3, 2014 , the amount of outstanding borrowings under the Receivables Facility was $342.1 million and $350.0 million , respectively and is included in “Long-Term Borrowings."</t>
  </si>
  <si>
    <t>Commitments and Contingencies</t>
  </si>
  <si>
    <t>Commitments and Contingencies Disclosure [Abstract]</t>
  </si>
  <si>
    <t>COMMITMENTS AND CONTINGENCIES Certain of the Company’s lease arrangements, primarily vehicle leases, with terms of one to eight years, contain provisions related to residual value guarantees. The maximum potential liability to the Company under such arrangements was approximately $127.7 million at July 3, 2015 if the terminal fair value of vehicles coming off lease was zero . Consistent with past experience, management does not expect any significant payments will be required pursuant to these arrangements. No amounts have been accrued for guarantee arrangements at July 3, 2015 . From time to time, the Company and its subsidiaries are a party to various legal actions, proceedings and investigations involving claims incidental to the conduct of their business, including actions by clients, consu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minority, women and disadvantaged business enterprise statutes, tax codes, antitrust and competition laws, consumer protection statutes, procurement regulations, intellectual property laws, food safety and sanitation laws, cost and accounting principles, the Foreign Corrupt Practices Act, the U.K. Bribery Act, other anti-corruption laws, lobbying laws, motor carrier safety laws, data privacy laws and alcohol licensing and service laws, or alleging negligence and/or breaches of contractual and other obligations. Based on information currently available, advice of counsel, available insurance coverage, established reserves and other resources,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t>
  </si>
  <si>
    <t>Business Segments</t>
  </si>
  <si>
    <t>Segment Reporting [Abstract]</t>
  </si>
  <si>
    <t>BUSINESS SEGMENTS: The Company reports its operating results in three reportable segments: FSS North America, FSS International and Uniform and Career Apparel ("Uniform"). Corporate includes general expenses not specifically allocated to an individual segment and share-based compensation expense (see Note 7). Financial information by segment follows (in millions): Sales Three Months Ended Nine Months Ended July 3, 2015 June 27, 2014 July 3, 2015 June 27, 2014 FSS North America $ 2,382.6 $ 2,468.9 $ 7,466.1 $ 7,449.8 FSS International 722.0 784.1 2,180.4 2,340.1 Uniform 381.6 367.1 1,136.7 1,095.2 $ 3,486.2 $ 3,620.1 $ 10,783.2 $ 10,885.1 Operating Income Three Months Ended Nine Months Ended July 3, 2015 June 27, 2014 July 3, 2015 June 27, 2014 FSS North America $ 73.6 $ 94.9 $ 363.5 $ 382.5 FSS International 32.3 37.3 83.4 78.6 Uniform 49.6 46.9 145.7 123.7 155.5 179.1 592.6 584.8 Corporate (38.6 ) (37.8 ) (119.0 ) (165.5 ) Operating Income 116.9 141.3 473.6 419.3 Interest and Other Financing Costs, net (71.2 ) (71.2 ) (214.3 ) (256.6 ) Income Before Income Taxes $ 45.7 $ 70.1 $ 259.3 $ 162.7</t>
  </si>
  <si>
    <t>Fair Value of Financial Assets and Financial Liabilities</t>
  </si>
  <si>
    <t>Fair Value Disclosures [Abstract]</t>
  </si>
  <si>
    <t>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The fair value of the Company’s debt at July 3, 2015 and October 3, 2014 was $5,672.2 million and $5,441.5 million , respectively. The carrying value of the Company’s debt at July 3, 2015 and October 3, 2014 was $5,618.0 million and $5,445.6 million , respectively. The fair values were computed using market quotes, if available, or based on discounted cash flows using market interest rates as of the end of the respective periods. The inputs utilized in estimating the fair value of the Company's debt has been classified as level 2 in the fair value hierarchy levels.</t>
  </si>
  <si>
    <t>Condensed Consolidating Financial Statements of Aramark and Subsidiaries</t>
  </si>
  <si>
    <t>Condensed Financial Information of Parent Company Only Disclosure [Abstract]</t>
  </si>
  <si>
    <t>CONDENSED CONSOLIDATING FINANCIAL STATEMENTS OF ARAMARK AND SUBSIDIARIES: The following condensed consolidating financial statements of the Company have been prepared pursuant to Rule 3-10 of Regulation S-X. These condensed consolidating financial statements have been prepared from the Company’s financial information on the same basis of accounting as the condensed consolidated financial statements. Interest expense and certain other costs are partially allocated to all of the subsidiaries of the Company. Goodwill and other intangible assets have been allocated to the subsidiaries based on management’s estimates. The 5.75% Senior Notes are an obligation of the Company's wholly-owned subsidiary, Aramark Services, Inc., and are jointly and severally guaranteed on a senior unsecured basis by the Company and substantially all of the Company’s existing and future domestic subsidiaries (excluding the Receivables Facility subsidiary) (“Guarantors”). Each of the Guarantors is wholly-owned, directly or indirectly, by the Company. All other subsidiaries of the Company, either direct or indirect, do not guarantee the Senior Notes (“Non-Guarantors”). The Guarantors also guarantee certain other debt. CONDENSED CONSOLIDATING BALANCE SHEETS July 3, 2015 (in millions) Aramark (Parent) Aramark Services, Inc. (Issuer) Guarantors Non Eliminations Consolidated ASSETS Current Assets: Cash and cash equivalents $ — $ 25.7 $ 39.4 $ 52.7 $ — $ 117.8 Receivables — 3.3 367.8 1,094.8 — 1,465.9 Inventories, at lower of cost or market — 15.6 462.6 72.7 — 550.9 Prepayments and other current assets — 89.5 73.9 89.5 — 252.9 Total current assets — 134.1 943.7 1,309.7 — 2,387.5 Property and Equipment, net — 29.4 770.1 159.0 — 958.5 Goodwill — 173.1 3,982.7 407.5 — 4,563.3 Investment in and Advances to Subsidiaries 1,866.4 5,813.2 435.2 22.9 (8,137.7 ) — Other Intangible Assets — 29.7 1,015.1 100.9 — 1,145.7 Other Assets — 69.3 860.2 230.8 (1.9 ) 1,158.4 $ 1,866.4 $ 6,248.8 $ 8,007.0 $ 2,230.8 $ (8,139.6 ) $ 10,213.4 LIABILITIES AND STOCKHOLDERS' EQUITY Current Liabilities: Current maturities of long-term borrowings $ — $ 21.9 $ 13.4 $ 50.7 $ — $ 86.0 Accounts payable — 129.5 300.0 259.8 — 689.3 Accrued expenses and other liabilities 0.1 144.8 639.6 266.8 0.1 1,051.4 Total current liabilities 0.1 296.2 953.0 577.3 0.1 1,826.7 Long-term Borrowings — 4,683.6 46.3 802.1 — 5,532.0 Deferred Income Taxes and Other Noncurrent Liabilities — 384.3 530.3 63.9 — 978.5 Intercompany Payable — — 5,401.0 998.8 (6,399.8 ) — Redeemable Noncontrolling Interest — — 9.9 — — 9.9 Total Stockholders' Equity 1,866.3 884.7 1,066.5 (211.3 ) (1,739.9 ) 1,866.3 $ 1,866.4 $ 6,248.8 $ 8,007.0 $ 2,230.8 $ (8,139.6 ) $ 10,213.4 CONDENSED CONSOLIDATING BALANCE SHEETS October 3, 2014 (in millions) Aramark (Parent) Aramark Services, Inc. (Issuer) Guarantors Non Eliminations Consolidated ASSETS Current Assets: Cash and cash equivalents $ — $ 26.3 $ 41.6 $ 43.8 $ — $ 111.7 Receivables — 0.2 265.4 1,316.9 — 1,582.5 Inventories, at lower of cost or market — 15.4 458.7 79.7 — 553.8 Prepayments and other current assets — 73.5 67.4 76.1 — 217.0 Total current assets — 115.4 833.1 1,516.5 — 2,465.0 Property and Equipment, net — 24.9 796.5 175.9 — 997.3 Goodwill — 173.1 3,982.8 433.8 — 4,589.7 Investment in and Advances to Subsidiaries 1,718.8 5,677.4 433.0 65.7 (7,894.9 ) — Other Intangible Assets — 29.7 1,101.3 121.7 — 1,252.7 Other Assets — 70.1 821.4 261.5 (2.0 ) 1,151.0 $ 1,718.8 $ 6,090.6 $ 7,968.1 $ 2,575.1 $ (7,896.9 ) $ 10,455.7 LIABILITIES AND STOCKHOLDERS' EQUITY Current Liabilities: Current maturities of long-term borrowings $ — $ 22.0 $ 13.0 $ 54.8 $ — $ 89.8 Accounts payable — 189.8 577.4 219.0 — 986.2 Accrued expenses and other liabilities 0.8 140.8 861.1 300.1 0.1 1,302.9 Total current liabilities 0.8 352.6 1,451.5 573.9 0.1 2,378.9 Long-term Borrowings — 4,503.7 41.3 810.8 — 5,355.8 Deferred Income Taxes and Other Noncurrent Liabilities — 372.3 535.5 85.3 — 993.1 Intercompany Payable — — 4,968.2 1,291.5 (6,259.7 ) — Redeemable Noncontrolling Interest — — 9.9 — — 9.9 Total Stockholders' Equity 1,718.0 862.0 961.7 (186.4 ) (1,637.3 ) 1,718.0 $ 1,718.8 $ 6,090.6 $ 7,968.1 $ 2,575.1 $ (7,896.9 ) $ 10,455.7 CONDENSED CONSOLIDATING STATEMENTS OF INCOME AND COMPREHENSIVE INCOME For the three months ended July 3, 2015 (in millions) Aramark (Parent) Aramark Services, Inc. (Issuer) Guarantors Non Eliminations Consolidated Sales $ — $ 258.2 $ 2,274.5 $ 953.5 $ — $ 3,486.2 Costs and Expenses: Cost of services provided — 236.5 2,042.5 885.7 — 3,164.7 Depreciation and amortization — 2.6 104.0 18.7 — 125.3 Selling and general corporate expenses 0.4 40.4 34.2 4.3 — 79.3 Interest and other financing costs, net — 62.8 (0.7 ) 9.1 — 71.2 Expense allocations (0.4 ) (87.2 ) 76.6 11.0 — — — 255.1 2,256.6 928.8 — 3,440.5 Income before Income Taxes — 3.1 17.9 24.7 — 45.7 Provision for Income Taxes — 1.0 2.2 8.4 — 11.6 Equity in Net Income of Subsidiaries 33.8 — — — (33.8 ) — Net income 33.8 2.1 15.7 16.3 (33.8 ) 34.1 Less: Net income attributable to noncontrolling interest — — 0.3 — — 0.3 Net income attributable to Aramark stockholders 33.8 2.1 15.4 16.3 (33.8 ) 33.8 Other comprehensive income (loss), net of tax 8.7 10.7 2.1 (2.7 ) (10.1 ) 8.7 Comprehensive income attributable to Aramark stockholders $ 42.5 $ 12.8 $ 17.5 $ 13.6 $ (43.9 ) $ 42.5 CONDENSED CONSOLIDATING STATEMENTS OF INCOME AND COMPREHENSIVE INCOME For the nine months ended July 3, 2015 (in millions) Aramark (Parent) Aramark Services, Inc. (Issuer) Guarantors Non Eliminations Consolidated Sales $ — $ 759.8 $ 7,096.2 $ 2,927.2 $ — $ 10,783.2 Costs and Expenses: Cost of services provided — 670.1 6,305.9 2,715.2 — 9,691.2 Depreciation and amortization — 8.1 309.2 58.4 — 375.7 Selling and general corporate expenses 1.8 125.6 102.6 12.6 — 242.6 Interest and other financing costs — 190.7 (1.6 ) 25.3 — 214.4 Expense allocations (1.8 ) (250.0 ) 218.8 33.0 — — — 744.5 6,934.9 2,844.5 — 10,523.9 Income before Income Taxes — 15.3 161.3 82.7 — 259.3 Provision for Income Taxes — 5.3 45.6 28.6 — 79.5 Equity in Net Income of Subsidiaries 179.1 — — — (179.1 ) — Net income 179.1 10.0 115.7 54.1 (179.1 ) 179.8 Less: Net income attributable to noncontrolling interest — — 0.7 — — 0.7 Net income attributable to Aramark stockholders 179.1 10.0 115.0 54.1 (179.1 ) 179.1 Other comprehensive loss, net of tax (47.7 ) (4.4 ) (1.3 ) (72.4 ) 78.1 (47.7 ) Comprehensive income (loss) attributable to Aramark stockholders $ 131.4 $ 5.6 $ 113.7 $ (18.3 ) $ (101.0 ) $ 131.4 CONDENSED CONSOLIDATING STATEMENTS OF INCOME AND COMPREHENSIVE INCOME For the three months ended June 27, 2014 ( in millions) Aramark (Parent) Aramark Services, Inc. (Issuer) Guarantors Non Eliminations Consolidated Sales $ — $ 265.3 $ 2,302.0 $ 1,052.8 $ — $ 3,620.1 Costs and Expenses: Cost of services provided — 235.4 2,070.3 969.7 — 3,275.4 Depreciation and amortization — 2.6 98.5 23.8 — 124.9 Selling and general corporate expenses 1.1 38.8 33.9 4.7 — 78.5 Interest and other financing costs — 62.7 (0.1 ) 8.6 — 71.2 Expense allocations — (79.5 ) 67.6 11.9 — — 1.1 260.0 2,270.2 1,018.7 — 3,550.0 Income (Loss) before Income Taxes (1.1 ) 5.3 31.8 34.1 — 70.1 Provision (Benefit) for Income Taxes (0.4 ) 1.9 14.3 7.4 — 23.2 Equity in Net Income of Subsidiaries 47.6 — — — (47.6 ) — Net income 46.9 3.4 17.5 26.7 (47.6 ) 46.9 Less: Net income attributable to noncontrolling interest — — — — — — Net income attributable to Aramark stockholders 46.9 3.4 17.5 26.7 (47.6 ) 46.9 Other comprehensive income (loss), net of tax (10.3 ) (8.9 ) 1.2 1.3 6.4 (10.3 ) Comprehensive income (loss) attributable to Aramark stockholders $ 36.6 $ (5.5 ) $ 18.7 $ 28.0 $ (41.2 ) $ 36.6 CONDENSED CONSOLIDATING STATEMENTS OF INCOME AND COMPREHENSIVE INCOME For the nine months ended June 27, 2014 (in millions) Aramark (Parent) Aramark Services, Inc. (Issuer) Guarantors Non Eliminations Consolidated Sales $ — $ 777.8 $ 6,909.8 $ 3,197.5 $ — $ 10,885.1 Costs and Expenses: Cost of services provided — 690.1 6,140.1 2,959.8 — 9,790.0 Depreciation and amortization — 10.8 303.8 72.5 — 387.1 Selling and general corporate expenses 7.1 166.2 101.1 14.3 — 288.7 Interest and other financing costs — 233.2 (0.9 ) 24.3 — 256.6 Expense allocations — (331.9 ) 303.8 28.1 — — 7.1 768.4 6,847.9 3,099.0 — 10,722.4 Income (Loss) before Income Taxes (7.1 ) 9.4 61.9 98.5 — 162.7 Provision (Benefit) for Income Taxes (2.5 ) 3.1 35.1 22.0 — 57.7 Equity in Net Income of Subsidiaries 109.2 — — — (109.2 ) — Net income 104.6 6.3 26.8 76.5 (109.2 ) 105.0 Less: Net income attributable to noncontrolling interest — — 0.4 — — 0.4 Net income attributable to Aramark stockholders 104.6 6.3 26.4 76.5 (109.2 ) 104.6 Other comprehensive income (loss), net of tax (9.9 ) 1.3 2.8 (16.2 ) 12.1 (9.9 ) Comprehensive income attributable to Aramark stockholders $ 94.7 $ 7.6 $ 29.2 $ 60.3 $ (97.1 ) $ 94.7 CONDENSED CONSOLIDATING STATEMENTS OF CASH FLOWS For the nine months ended July 3, 2015 (in millions) Aramark (Parent) Aramark Services, Inc. (Issuer) Guarantors Non Eliminations Consolidated Net cash provided by (used in) operating activities $ (0.7 ) $ (16.2 ) $ (145.7 ) $ 324.3 $ (4.2 ) $ 157.5 Cash flows from investing activities: Purchases of property and equipment, client contract investments and other — (19.5 ) (291.3 ) (43.3 ) — (354.1 ) Disposals of property and equipment — 0.4 5.3 2.0 — 7.7 Acquisitions of businesses, net of cash acquired — — (3.4 ) — — (3.4 ) Other investing activities — (0.2 ) 15.9 (12.7 ) — 3.0 Net cash used in investing activities — (19.3 ) (273.5 ) (54.0 ) — (346.8 ) Cash flows from financing activities: Proceeds from long-term borrowings — 199.0 — 35.9 — 234.9 Payments of long-term borrowings — (16.4 ) (11.2 ) (12.3 ) — (39.9 ) Net change in funding under the Receivables Facility — — — (7.9 ) — (7.9 ) Payments of dividends — (61.2 ) — — — (61.2 ) Proceeds from issuance of common stock — 24.1 — — — 24.1 Other financing activities — 49.1 (3.1 ) (0.6 ) — 45.4 Change in intercompany, net 0.7 (159.7 ) 431.3 (276.5 ) 4.2 — Net cash provided by (used in) financing activities 0.7 34.9 417.0 (261.4 ) 4.2 195.4 Increase (decrease) in cash and cash equivalents — (0.6 ) (2.2 ) 8.9 — 6.1 Cash and cash equivalents, beginning of period — 26.3 41.6 43.8 — 111.7 Cash and cash equivalents, end of period $ — $ 25.7 $ 39.4 $ 52.7 $ — $ 117.8 CONDENSED CONSOLIDATING STATEMENTS OF CASH FLOWS For the nine months ended June 27, 2014 (in millions) Aramark (Parent) Aramark Services, Inc. (Issuer) Guarantors Non Eliminations Consolidated Net cash provided by (used in) operating activities $ (4.0 ) $ 91.0 $ (123.1 ) $ 23.2 $ (4.5 ) $ (17.4 ) Cash flows from investing activities: Purchases of property and equipment, client contract investments and other — (12.5 ) (270.3 ) (43.5 ) — (326.3 ) Disposals of property and equipment — 8.0 3.0 4.8 — 15.8 Proceeds from divestitures — — 24.0 — — 24.0 Acquisitions of businesses, net of cash acquired — — (12.0 ) (8.3 ) — (20.3 ) Other investing activities — (0.5 ) 11.0 (2.0 ) — 8.5 Net cash used in investing activities — (5.0 ) (244.3 ) (49.0 ) — (298.3 ) Cash flows from financing activities: Proceeds from long-term borrowings — 1,418.7 (0.1 ) 306.4 — 1,725.0 Payments of long-term borrowings — (1,824.6 ) (10.7 ) (84.7 ) — (1,920.0 ) Net change in funding under the Receivables Facility — — — 50.0 — 50.0 Payments of dividends — (34.7 ) — — — (34.7 ) Proceeds from initial public offering, net 524.1 — — — — 524.1 Proceeds from issuance of common stock — 3.7 — — — 3.7 Other financing activities — (11.0 ) (6.1 ) (3.9 ) — (21.0 ) Change in intercompany, net (520.1 ) 368.5 390.3 (243.2 ) 4.5 — Net cash provided by (used in) financing activities 4.0 (79.4 ) 373.4 24.6 4.5 327.1 Increase (decrease) in cash and cash equivalents — 6.6 6.0 (1.2 ) — 11.4 Cash and cash equivalents, beginning of period — 23.0 40.5 47.5 — 111.0 Cash and cash equivalents, end of period $ — $ 29.6 $ 46.5 $ 46.3 $ — $ 122.4</t>
  </si>
  <si>
    <t>Basis of Presentation and Summary of Significant Accounting Policies (Policies)</t>
  </si>
  <si>
    <t>Basis of Presentation</t>
  </si>
  <si>
    <t>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Form 10-K filed with the SEC on December 3, 2014. The Condensed Consolidated Balance Sheet as of October 3, 2014 was derived from audited financial statements which have been prepared in accordance with generally accepted accounting principles in the United States (“U.S. GAAP”). Certain information and footnote disclosures normally included in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and the possibility of changes in general economic conditions.</t>
  </si>
  <si>
    <t>New Accounting Standard Updates</t>
  </si>
  <si>
    <t xml:space="preserve">New Accounting Standard Updates In July 2015, the Financial Accounting Standards Board ("FASB") issued an accounting standard update ("ASU") which changes the measurement principle for inventory from the lower of cost or market to the lower of cost and net realizable value. The guidance is effective for the Company in the first quarter of fiscal 2017 and early adoption is permitted. The Company is currently evaluating the impact of the pronouncement. In April 2015, the FASB issued an ASU on debt issuance costs which requires presentation on the balance sheet as a direct deduction from the debt liability, similar to the presentation of debt discounts, and will no longer be recorded as a separate asset. The guidance is effective for the Company in the first quarter of fiscal 2017 and early adoption is permitted. The Company is currently evaluating the impact of the pronouncement. In June 2014, the FASB issued an ASU on stock compensation which requires that a performance target affecting vesting and that could be achieved after the requisite service period be treated as a performance condition. The guidance is effective for the Company beginning in the first quarter of fiscal 2017. The Company is currently evaluating the impact of the pronouncement relative to its stock incentive awards. In May 2014, the FASB issued an ASU on revenue from contracts with customers which outlines a single comprehensive model to use in accounting for revenue arising from contracts with customers and supersedes most current revenue recognition guidance. On July 8, 2015, the FASB voted to defer the effective date of the new revenue standard by one year, but to permit entities to adopt one year earlier if they choose (i.e., the original effective date). The guidance is effective for the Company beginning in the first quarter of fiscal 2019. The Company is currently evaluating the impact of the pronouncement. In January 2014, the FASB issued an ASU which states that companies should not account for certain service concession arrangements with public-sector entities as leases and should not recognize the related infrastructure as property, plant and equipment. The guidance is effective for the Company beginning in the first quarter of fiscal 2016. The Company is currently evaluating the impact of the pronouncement. </t>
  </si>
  <si>
    <t>Comprehensive Income</t>
  </si>
  <si>
    <t xml:space="preserve">Comprehensive Income Comprehensive income includes all changes to stockholders' equity during a period, except those resulting from investments by and distributions to stockholders. Components of comprehensive income include net income (loss), changes in foreign currency translation adjustments (net of tax), pension plan adjustments (net of tax), changes in the fair value of cash flow hedges (net of tax) and changes to the share of any equity investees' comprehensive income (net of tax). </t>
  </si>
  <si>
    <t>Other Assets Other assets consist primarily of investments in 50% or less owned entities, client contract investments, deferred financing costs, computer software costs and long-term receivables. Client contract investments generally represent a cash payment provided by the Company to help finance improvement or renovation at the facility from which the Company operates. These amounts are amortized over the contract period. If a contract is terminated prior to its maturity date, the Company is generally reimbursed for the unamortized client contract investment amount.</t>
  </si>
  <si>
    <t>Fair Value of Financial Instruments</t>
  </si>
  <si>
    <t>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t>
  </si>
  <si>
    <t>Basis of Presentation and Summary of Significant Accounting Policies (Tables)</t>
  </si>
  <si>
    <t>Schedule of Components of Comprehensive Income (Loss)</t>
  </si>
  <si>
    <t>The summary of the components of comprehensive income (loss) is as follows (in thousands): Three Months Ended July 3, 2015 June 27, 2014 Pre-Tax Amount Tax Effect After-Tax Amount Pre-Tax Amount Tax Effect After-Tax Amount Net income $ 34,038 $ 46,916 Pension plan adjustments 4,148 (1,452 ) 2,696 (872 ) 305 (567 ) Foreign currency translation adjustments (1,882 ) 3,613 1,731 (1,135 ) 1,383 248 Fair value of cash flow hedges 7,211 (2,951 ) 4,260 (16,398 ) 6,451 (9,947 ) Other comprehensive income (loss) 9,477 (790 ) 8,687 (18,405 ) 8,139 (10,266 ) Comprehensive income 42,725 36,650 Less: Net income attributable to noncontrolling interest 277 43 Comprehensive income attributable to Aramark stockholders $ 42,448 $ 36,607 Nine Months Ended July 3, 2015 June 27, 2014 Pre-Tax Amount Tax Effect After-Tax Amount Pre-Tax Amount Tax Effect After-Tax Amount Net income $ 179,763 $ 104,949 Pension plan adjustments 4,148 (1,452 ) 2,696 (1,346 ) 471 (875 ) Foreign currency translation adjustments (41,359 ) 5,258 (36,101 ) (6,128 ) 5,410 (718 ) Fair value of cash flow hedges (23,572 ) 9,276 (14,296 ) (13,396 ) 5,108 (8,288 ) Other comprehensive income (loss) (60,783 ) 13,082 (47,701 ) (20,870 ) 10,989 (9,881 ) Comprehensive income 132,062 95,068 Less: Net income attributable to noncontrolling interest 682 398 Comprehensive income attributable to Aramark stockholders $ 131,380 $ 94,670</t>
  </si>
  <si>
    <t>Schedule of Accumulated Other Comprehensive Income (Loss)</t>
  </si>
  <si>
    <t>Accumulated other comprehensive loss consists of the following (in thousands): July 3, 2015 October 3, 2014 Pension plan adjustments $ (44,119 ) $ (44,119 ) Foreign currency translation adjustments (64,095 ) (27,994 ) Cash flow hedges (40,486 ) (26,190 ) Share of equity investee's accumulated other comprehensive loss (5,299 ) (7,995 ) $ (153,999 ) $ (106,298 )</t>
  </si>
  <si>
    <t>Schedule of Equity Method Investments</t>
  </si>
  <si>
    <t>Summarized financial information for AIM Services Co., Ltd. follows (in thousands): Three Months Ended July 3, 2015 June 27, 2014 Sales $ 340,527 $ 390,862 Gross profit 38,683 45,171 Net income 5,785 6,239 Nine Months Ended July 3, 2015 June 27, 2014 Sales $ 1,029,733 $ 1,156,205 Gross profit 113,304 130,735 Net income 17,058 19,572</t>
  </si>
  <si>
    <t>Goodwill and Other Intangible Assets (Tables)</t>
  </si>
  <si>
    <t>Schedule of Goodwill Assets by Segment</t>
  </si>
  <si>
    <t>Changes in total goodwill during the nine months ended July 3, 2015 follow (in thousands): Segment October 3, 2014 Translation July 3, 2015 FSS North America $ 3,583,656 $ (212 ) $ 3,583,444 FSS International 431,245 (26,123 ) 405,122 Uniform 574,779 — 574,779 $ 4,589,680 $ (26,335 ) $ 4,563,345</t>
  </si>
  <si>
    <t>Schedule Of Other Intangible Assets</t>
  </si>
  <si>
    <t>Other intangible assets consist of the following (in thousands): July 3, 2015 October 3, 2014 Gross Accumulated Net Gross Accumulated Net Customer relationship assets $ 1,864,359 $ (1,466,806 ) $ 397,553 $ 1,885,222 $ (1,386,248 ) $ 498,974 Trade names 749,684 (1,633 ) 748,051 755,400 (1,633 ) 753,767 $ 2,614,043 $ (1,468,439 ) $ 1,145,604 $ 2,640,622 $ (1,387,881 ) $ 1,252,741</t>
  </si>
  <si>
    <t>Derivative Instruments (Tables)</t>
  </si>
  <si>
    <t>Schedule of Derivative Instruments, Effect on Other Comprehensive Income (Loss)</t>
  </si>
  <si>
    <t>The following table summarizes the net of tax effect of our derivatives designated as cash flow hedging instruments on Comprehensive Income (in thousands): Three Months Ended July 3, 2015 June 27, 2014 Interest rate swap agreements $ 7,029 $ (9,567 ) Cross currency swap agreements (536 ) (380 ) $ 6,493 $ (9,947 ) Nine Months Ended July 3, 2015 June 27, 2014 Interest rate swap agreements $ (10,036 ) $ (5,641 ) Cross currency swap agreements 8,992 (2,647 ) $ (1,044 ) $ (8,288 )</t>
  </si>
  <si>
    <t>Schedule of Derivative Instruments, Balance Sheet Presentation</t>
  </si>
  <si>
    <t>The following table summarizes the location and fair value, using Level 2 inputs, of the Company’s derivatives designated and not designated as hedging instruments in the Condensed Consolidated Balance Sheets (in thousands): Balance Sheet Location July 3, 2015 October 3, 2014 ASSETS Designated as hedging instruments: Cross currency swap agreements Other Assets $ 2,315 $ — Not designated as hedging instruments: Foreign currency forward exchange contracts Prepayments 260 379 $ 2,575 $ 379 LIABILITIES Designated as hedging instruments: Interest rate swap agreements Accounts Payable $ 8,324 $ — Interest rate swap agreements Other Noncurrent Liabilities 35,280 27,015 Cross currency swap agreements Other Noncurrent Liabilities — 7,467 43,604 34,482 Not designated as hedging instruments: Gasoline and diesel fuel agreements Accounts Payable 1,603 1,783 $ 45,207 $ 36,265</t>
  </si>
  <si>
    <t>Schedule Summarizes the Location of (Gain) Loss Reclassified from AOCI Into Earnings for Derivatives Designated as Hedging Instruments and the Location of (Gain) Loss</t>
  </si>
  <si>
    <t>The following table summarizes the location of (gain) loss reclassified from “Accumulated other comprehensive loss” into earnings for derivatives designated as hedging instruments and the location of (gain) loss for the Company's derivatives not designated as hedging instruments in the Condensed Consolidated Statements of Income (in thousands): Three Months Ended Account July 3, 2015 June 27, 2014 Designated as hedging instruments: Interest rate swap agreements Interest Expense $ 7,838 $ 6,933 Cross currency swap agreements Interest Expense (441 ) 2,971 7,397 9,904 Not designated as hedging instruments: Gasoline and diesel fuel agreements Costs of services provided $ (1,175 ) $ (533 ) Foreign currency forward exchange contracts Interest Expense 184 1,122 (991 ) 589 $ 6,406 $ 10,493 Nine Months Ended Account July 3, 2015 June 27, 2014 Designated as hedging instruments: Interest rate swap agreements Interest Expense $ 23,458 $ 23,116 Cross currency swap agreements Interest Expense (7,998 ) (1,853 ) 15,460 21,263 Not designated as hedging instruments: Cross currency swap agreements Interest Expense $ — $ (5,111 ) Gasoline and diesel fuel agreements Cost of services provided 4,224 (669 ) Foreign currency forward exchange contracts Interest Expense (4,373 ) 5,407 (149 ) (373 ) $ 15,311 $ 20,890</t>
  </si>
  <si>
    <t>Earnings Per Share (Tables)</t>
  </si>
  <si>
    <t>Schedule of Earnings Per Share, Basic and Diluted</t>
  </si>
  <si>
    <t>The following table sets forth the computation of basic and diluted earnings per share attributable to the Company's stockholders (in thousands, except per share data): Three Months Ended Nine Months Ended July 3, 2015 June 27, 2014 July 3, 2015 June 27, 2014 Earnings: Net income attributable to Aramark stockholders $33,761 $46,873 $179,081 $104,551 Shares: Basic weighted-average shares outstanding 238,718 231,854 236,933 223,143 Effect of dilutive securities 8,506 11,885 9,102 11,679 Diluted weighted-average shares outstanding 247,224 243,739 246,035 234,822 Basic Earnings Per Share: Net income attributable to Aramark stockholders $0.14 $0.20 $0.76 $0.47 Diluted Earnings Per Share: Net income attributable to Aramark stockholders $0.14 $0.19 $0.73 $0.45</t>
  </si>
  <si>
    <t>Business Segments (Tables)</t>
  </si>
  <si>
    <t>Schedule of Sales by Segment</t>
  </si>
  <si>
    <t>Financial information by segment follows (in millions): Sales Three Months Ended Nine Months Ended July 3, 2015 June 27, 2014 July 3, 2015 June 27, 2014 FSS North America $ 2,382.6 $ 2,468.9 $ 7,466.1 $ 7,449.8 FSS International 722.0 784.1 2,180.4 2,340.1 Uniform 381.6 367.1 1,136.7 1,095.2 $ 3,486.2 $ 3,620.1 $ 10,783.2 $ 10,885.1</t>
  </si>
  <si>
    <t>Schedule of Operating Income by Segment</t>
  </si>
  <si>
    <t xml:space="preserve"> Operating Income Three Months Ended Nine Months Ended July 3, 2015 June 27, 2014 July 3, 2015 June 27, 2014 FSS North America $ 73.6 $ 94.9 $ 363.5 $ 382.5 FSS International 32.3 37.3 83.4 78.6 Uniform 49.6 46.9 145.7 123.7 155.5 179.1 592.6 584.8 Corporate (38.6 ) (37.8 ) (119.0 ) (165.5 ) Operating Income 116.9 141.3 473.6 419.3 Interest and Other Financing Costs, net (71.2 ) (71.2 ) (214.3 ) (256.6 ) Income Before Income Taxes $ 45.7 $ 70.1 $ 259.3 $ 162.7</t>
  </si>
  <si>
    <t>Condensed Consolidating Financial Statements of Aramark and Subsidiaries (Tables)</t>
  </si>
  <si>
    <t>Schedule of Condensed Consolidated Balance Sheet</t>
  </si>
  <si>
    <t>CONDENSED CONSOLIDATING BALANCE SHEETS July 3, 2015 (in millions) Aramark (Parent) Aramark Services, Inc. (Issuer) Guarantors Non Eliminations Consolidated ASSETS Current Assets: Cash and cash equivalents $ — $ 25.7 $ 39.4 $ 52.7 $ — $ 117.8 Receivables — 3.3 367.8 1,094.8 — 1,465.9 Inventories, at lower of cost or market — 15.6 462.6 72.7 — 550.9 Prepayments and other current assets — 89.5 73.9 89.5 — 252.9 Total current assets — 134.1 943.7 1,309.7 — 2,387.5 Property and Equipment, net — 29.4 770.1 159.0 — 958.5 Goodwill — 173.1 3,982.7 407.5 — 4,563.3 Investment in and Advances to Subsidiaries 1,866.4 5,813.2 435.2 22.9 (8,137.7 ) — Other Intangible Assets — 29.7 1,015.1 100.9 — 1,145.7 Other Assets — 69.3 860.2 230.8 (1.9 ) 1,158.4 $ 1,866.4 $ 6,248.8 $ 8,007.0 $ 2,230.8 $ (8,139.6 ) $ 10,213.4 LIABILITIES AND STOCKHOLDERS' EQUITY Current Liabilities: Current maturities of long-term borrowings $ — $ 21.9 $ 13.4 $ 50.7 $ — $ 86.0 Accounts payable — 129.5 300.0 259.8 — 689.3 Accrued expenses and other liabilities 0.1 144.8 639.6 266.8 0.1 1,051.4 Total current liabilities 0.1 296.2 953.0 577.3 0.1 1,826.7 Long-term Borrowings — 4,683.6 46.3 802.1 — 5,532.0 Deferred Income Taxes and Other Noncurrent Liabilities — 384.3 530.3 63.9 — 978.5 Intercompany Payable — — 5,401.0 998.8 (6,399.8 ) — Redeemable Noncontrolling Interest — — 9.9 — — 9.9 Total Stockholders' Equity 1,866.3 884.7 1,066.5 (211.3 ) (1,739.9 ) 1,866.3 $ 1,866.4 $ 6,248.8 $ 8,007.0 $ 2,230.8 $ (8,139.6 ) $ 10,213.4 CONDENSED CONSOLIDATING BALANCE SHEETS October 3, 2014 (in millions) Aramark (Parent) Aramark Services, Inc. (Issuer) Guarantors Non Eliminations Consolidated ASSETS Current Assets: Cash and cash equivalents $ — $ 26.3 $ 41.6 $ 43.8 $ — $ 111.7 Receivables — 0.2 265.4 1,316.9 — 1,582.5 Inventories, at lower of cost or market — 15.4 458.7 79.7 — 553.8 Prepayments and other current assets — 73.5 67.4 76.1 — 217.0 Total current assets — 115.4 833.1 1,516.5 — 2,465.0 Property and Equipment, net — 24.9 796.5 175.9 — 997.3 Goodwill — 173.1 3,982.8 433.8 — 4,589.7 Investment in and Advances to Subsidiaries 1,718.8 5,677.4 433.0 65.7 (7,894.9 ) — Other Intangible Assets — 29.7 1,101.3 121.7 — 1,252.7 Other Assets — 70.1 821.4 261.5 (2.0 ) 1,151.0 $ 1,718.8 $ 6,090.6 $ 7,968.1 $ 2,575.1 $ (7,896.9 ) $ 10,455.7 LIABILITIES AND STOCKHOLDERS' EQUITY Current Liabilities: Current maturities of long-term borrowings $ — $ 22.0 $ 13.0 $ 54.8 $ — $ 89.8 Accounts payable — 189.8 577.4 219.0 — 986.2 Accrued expenses and other liabilities 0.8 140.8 861.1 300.1 0.1 1,302.9 Total current liabilities 0.8 352.6 1,451.5 573.9 0.1 2,378.9 Long-term Borrowings — 4,503.7 41.3 810.8 — 5,355.8 Deferred Income Taxes and Other Noncurrent Liabilities — 372.3 535.5 85.3 — 993.1 Intercompany Payable — — 4,968.2 1,291.5 (6,259.7 ) — Redeemable Noncontrolling Interest — — 9.9 — — 9.9 Total Stockholders' Equity 1,718.0 862.0 961.7 (186.4 ) (1,637.3 ) 1,718.0 $ 1,718.8 $ 6,090.6 $ 7,968.1 $ 2,575.1 $ (7,896.9 ) $ 10,455.7</t>
  </si>
  <si>
    <t>Schedule of Condensed Consolidated Income Statement</t>
  </si>
  <si>
    <t>CONDENSED CONSOLIDATING STATEMENTS OF INCOME AND COMPREHENSIVE INCOME For the three months ended July 3, 2015 (in millions) Aramark (Parent) Aramark Services, Inc. (Issuer) Guarantors Non Eliminations Consolidated Sales $ — $ 258.2 $ 2,274.5 $ 953.5 $ — $ 3,486.2 Costs and Expenses: Cost of services provided — 236.5 2,042.5 885.7 — 3,164.7 Depreciation and amortization — 2.6 104.0 18.7 — 125.3 Selling and general corporate expenses 0.4 40.4 34.2 4.3 — 79.3 Interest and other financing costs, net — 62.8 (0.7 ) 9.1 — 71.2 Expense allocations (0.4 ) (87.2 ) 76.6 11.0 — — — 255.1 2,256.6 928.8 — 3,440.5 Income before Income Taxes — 3.1 17.9 24.7 — 45.7 Provision for Income Taxes — 1.0 2.2 8.4 — 11.6 Equity in Net Income of Subsidiaries 33.8 — — — (33.8 ) — Net income 33.8 2.1 15.7 16.3 (33.8 ) 34.1 Less: Net income attributable to noncontrolling interest — — 0.3 — — 0.3 Net income attributable to Aramark stockholders 33.8 2.1 15.4 16.3 (33.8 ) 33.8 Other comprehensive income (loss), net of tax 8.7 10.7 2.1 (2.7 ) (10.1 ) 8.7 Comprehensive income attributable to Aramark stockholders $ 42.5 $ 12.8 $ 17.5 $ 13.6 $ (43.9 ) $ 42.5 CONDENSED CONSOLIDATING STATEMENTS OF INCOME AND COMPREHENSIVE INCOME For the nine months ended July 3, 2015 (in millions) Aramark (Parent) Aramark Services, Inc. (Issuer) Guarantors Non Eliminations Consolidated Sales $ — $ 759.8 $ 7,096.2 $ 2,927.2 $ — $ 10,783.2 Costs and Expenses: Cost of services provided — 670.1 6,305.9 2,715.2 — 9,691.2 Depreciation and amortization — 8.1 309.2 58.4 — 375.7 Selling and general corporate expenses 1.8 125.6 102.6 12.6 — 242.6 Interest and other financing costs — 190.7 (1.6 ) 25.3 — 214.4 Expense allocations (1.8 ) (250.0 ) 218.8 33.0 — — — 744.5 6,934.9 2,844.5 — 10,523.9 Income before Income Taxes — 15.3 161.3 82.7 — 259.3 Provision for Income Taxes — 5.3 45.6 28.6 — 79.5 Equity in Net Income of Subsidiaries 179.1 — — — (179.1 ) — Net income 179.1 10.0 115.7 54.1 (179.1 ) 179.8 Less: Net income attributable to noncontrolling interest — — 0.7 — — 0.7 Net income attributable to Aramark stockholders 179.1 10.0 115.0 54.1 (179.1 ) 179.1 Other comprehensive loss, net of tax (47.7 ) (4.4 ) (1.3 ) (72.4 ) 78.1 (47.7 ) Comprehensive income (loss) attributable to Aramark stockholders $ 131.4 $ 5.6 $ 113.7 $ (18.3 ) $ (101.0 ) $ 131.4 CONDENSED CONSOLIDATING STATEMENTS OF INCOME AND COMPREHENSIVE INCOME For the three months ended June 27, 2014 ( in millions) Aramark (Parent) Aramark Services, Inc. (Issuer) Guarantors Non Eliminations Consolidated Sales $ — $ 265.3 $ 2,302.0 $ 1,052.8 $ — $ 3,620.1 Costs and Expenses: Cost of services provided — 235.4 2,070.3 969.7 — 3,275.4 Depreciation and amortization — 2.6 98.5 23.8 — 124.9 Selling and general corporate expenses 1.1 38.8 33.9 4.7 — 78.5 Interest and other financing costs — 62.7 (0.1 ) 8.6 — 71.2 Expense allocations — (79.5 ) 67.6 11.9 — — 1.1 260.0 2,270.2 1,018.7 — 3,550.0 Income (Loss) before Income Taxes (1.1 ) 5.3 31.8 34.1 — 70.1 Provision (Benefit) for Income Taxes (0.4 ) 1.9 14.3 7.4 — 23.2 Equity in Net Income of Subsidiaries 47.6 — — — (47.6 ) — Net income 46.9 3.4 17.5 26.7 (47.6 ) 46.9 Less: Net income attributable to noncontrolling interest — — — — — — Net income attributable to Aramark stockholders 46.9 3.4 17.5 26.7 (47.6 ) 46.9 Other comprehensive income (loss), net of tax (10.3 ) (8.9 ) 1.2 1.3 6.4 (10.3 ) Comprehensive income (loss) attributable to Aramark stockholders $ 36.6 $ (5.5 ) $ 18.7 $ 28.0 $ (41.2 ) $ 36.6 CONDENSED CONSOLIDATING STATEMENTS OF INCOME AND COMPREHENSIVE INCOME For the nine months ended June 27, 2014 (in millions) Aramark (Parent) Aramark Services, Inc. (Issuer) Guarantors Non Eliminations Consolidated Sales $ — $ 777.8 $ 6,909.8 $ 3,197.5 $ — $ 10,885.1 Costs and Expenses: Cost of services provided — 690.1 6,140.1 2,959.8 — 9,790.0 Depreciation and amortization — 10.8 303.8 72.5 — 387.1 Selling and general corporate expenses 7.1 166.2 101.1 14.3 — 288.7 Interest and other financing costs — 233.2 (0.9 ) 24.3 — 256.6 Expense allocations — (331.9 ) 303.8 28.1 — — 7.1 768.4 6,847.9 3,099.0 — 10,722.4 Income (Loss) before Income Taxes (7.1 ) 9.4 61.9 98.5 — 162.7 Provision (Benefit) for Income Taxes (2.5 ) 3.1 35.1 22.0 — 57.7 Equity in Net Income of Subsidiaries 109.2 — — — (109.2 ) — Net income 104.6 6.3 26.8 76.5 (109.2 ) 105.0 Less: Net income attributable to noncontrolling interest — — 0.4 — — 0.4 Net income attributable to Aramark stockholders 104.6 6.3 26.4 76.5 (109.2 ) 104.6 Other comprehensive income (loss), net of tax (9.9 ) 1.3 2.8 (16.2 ) 12.1 (9.9 ) Comprehensive income attributable to Aramark stockholders $ 94.7 $ 7.6 $ 29.2 $ 60.3 $ (97.1 ) $ 94.7</t>
  </si>
  <si>
    <t>Schedule of Condensed Consolidated Cash Flow Statement</t>
  </si>
  <si>
    <t>CONDENSED CONSOLIDATING STATEMENTS OF CASH FLOWS For the nine months ended July 3, 2015 (in millions) Aramark (Parent) Aramark Services, Inc. (Issuer) Guarantors Non Eliminations Consolidated Net cash provided by (used in) operating activities $ (0.7 ) $ (16.2 ) $ (145.7 ) $ 324.3 $ (4.2 ) $ 157.5 Cash flows from investing activities: Purchases of property and equipment, client contract investments and other — (19.5 ) (291.3 ) (43.3 ) — (354.1 ) Disposals of property and equipment — 0.4 5.3 2.0 — 7.7 Acquisitions of businesses, net of cash acquired — — (3.4 ) — — (3.4 ) Other investing activities — (0.2 ) 15.9 (12.7 ) — 3.0 Net cash used in investing activities — (19.3 ) (273.5 ) (54.0 ) — (346.8 ) Cash flows from financing activities: Proceeds from long-term borrowings — 199.0 — 35.9 — 234.9 Payments of long-term borrowings — (16.4 ) (11.2 ) (12.3 ) — (39.9 ) Net change in funding under the Receivables Facility — — — (7.9 ) — (7.9 ) Payments of dividends — (61.2 ) — — — (61.2 ) Proceeds from issuance of common stock — 24.1 — — — 24.1 Other financing activities — 49.1 (3.1 ) (0.6 ) — 45.4 Change in intercompany, net 0.7 (159.7 ) 431.3 (276.5 ) 4.2 — Net cash provided by (used in) financing activities 0.7 34.9 417.0 (261.4 ) 4.2 195.4 Increase (decrease) in cash and cash equivalents — (0.6 ) (2.2 ) 8.9 — 6.1 Cash and cash equivalents, beginning of period — 26.3 41.6 43.8 — 111.7 Cash and cash equivalents, end of period $ — $ 25.7 $ 39.4 $ 52.7 $ — $ 117.8 CONDENSED CONSOLIDATING STATEMENTS OF CASH FLOWS For the nine months ended June 27, 2014 (in millions) Aramark (Parent) Aramark Services, Inc. (Issuer) Guarantors Non Eliminations Consolidated Net cash provided by (used in) operating activities $ (4.0 ) $ 91.0 $ (123.1 ) $ 23.2 $ (4.5 ) $ (17.4 ) Cash flows from investing activities: Purchases of property and equipment, client contract investments and other — (12.5 ) (270.3 ) (43.5 ) — (326.3 ) Disposals of property and equipment — 8.0 3.0 4.8 — 15.8 Proceeds from divestitures — — 24.0 — — 24.0 Acquisitions of businesses, net of cash acquired — — (12.0 ) (8.3 ) — (20.3 ) Other investing activities — (0.5 ) 11.0 (2.0 ) — 8.5 Net cash used in investing activities — (5.0 ) (244.3 ) (49.0 ) — (298.3 ) Cash flows from financing activities: Proceeds from long-term borrowings — 1,418.7 (0.1 ) 306.4 — 1,725.0 Payments of long-term borrowings — (1,824.6 ) (10.7 ) (84.7 ) — (1,920.0 ) Net change in funding under the Receivables Facility — — — 50.0 — 50.0 Payments of dividends — (34.7 ) — — — (34.7 ) Proceeds from initial public offering, net 524.1 — — — — 524.1 Proceeds from issuance of common stock — 3.7 — — — 3.7 Other financing activities — (11.0 ) (6.1 ) (3.9 ) — (21.0 ) Change in intercompany, net (520.1 ) 368.5 390.3 (243.2 ) 4.5 — Net cash provided by (used in) financing activities 4.0 (79.4 ) 373.4 24.6 4.5 327.1 Increase (decrease) in cash and cash equivalents — 6.6 6.0 (1.2 ) — 11.4 Cash and cash equivalents, beginning of period — 23.0 40.5 47.5 — 111.0 Cash and cash equivalents, end of period $ — $ 29.6 $ 46.5 $ 46.3 $ — $ 122.4</t>
  </si>
  <si>
    <t>Basis of Presentation and Summary of Significant Accounting Policies - Narrative (Details) - USD ($) $ / shares in Units, $ in Millions</t>
  </si>
  <si>
    <t>Dec. 17, 2013</t>
  </si>
  <si>
    <t>Dec. 12, 2013</t>
  </si>
  <si>
    <t>Basis of Presentation and Summary of Significant Accounting Policies [Line Items]</t>
  </si>
  <si>
    <t>Capital investments related to client contracts</t>
  </si>
  <si>
    <t>AIM Services Co., Ltd</t>
  </si>
  <si>
    <t>Equity method investment, ownership percentage</t>
  </si>
  <si>
    <t>50.00%</t>
  </si>
  <si>
    <t>Equity method investments</t>
  </si>
  <si>
    <t>Income from equity method investments</t>
  </si>
  <si>
    <t>Cash from distributions from Aim Services Co., LTD</t>
  </si>
  <si>
    <t>Maximum</t>
  </si>
  <si>
    <t>Van Houtte USA Holdings Inc</t>
  </si>
  <si>
    <t>Net income attributable to redeemable noncontrolling interest</t>
  </si>
  <si>
    <t>Distributions to redeemable noncontrolling interest</t>
  </si>
  <si>
    <t>IPO</t>
  </si>
  <si>
    <t>Share price (in dollars per share)</t>
  </si>
  <si>
    <t>Building</t>
  </si>
  <si>
    <t>Impairment of long-lived assets to be disposed of</t>
  </si>
  <si>
    <t>Basis of Presentation and Summary of Significant Accounting Policies - Schedule of Components of Comprehensive Income (Loss) (Details) - USD ($) $ in Thousands</t>
  </si>
  <si>
    <t>Net income, After-Tax Amount</t>
  </si>
  <si>
    <t>Pension plan adjustments, Pre-Tax Amount</t>
  </si>
  <si>
    <t>Pension plan adjustments, Tax Effect</t>
  </si>
  <si>
    <t>Pension plan adjustments, After-Tax Amount</t>
  </si>
  <si>
    <t>Foreign currency translation adjustments, Pre-Tax Amount</t>
  </si>
  <si>
    <t>Foreign currency translation adjustments, Tax Effect</t>
  </si>
  <si>
    <t>Foreign currency translation adjustments, After-Tax Amount</t>
  </si>
  <si>
    <t>Cash flow hedges adjustments, Pre-Tax Amount</t>
  </si>
  <si>
    <t>Cash flow hedges adjustments, Tax Effect</t>
  </si>
  <si>
    <t>Cash flow hedges adjustments, After-Tax Amount</t>
  </si>
  <si>
    <t>Other comprehensive income (loss), Pre-Tax Amount</t>
  </si>
  <si>
    <t>Other comprehensive income (loss), Tax Effect</t>
  </si>
  <si>
    <t>Basis of Presentation and Summary of Significant Accounting Policies - Schedule of Accumulated Other Comprehensive Income (Loss) (Details) - USD ($) $ in Thousands</t>
  </si>
  <si>
    <t>Cash flow hedges</t>
  </si>
  <si>
    <t>Share of equity investee's accumulated other comprehensive loss</t>
  </si>
  <si>
    <t>Accumulated other comprehensive income (loss), net of tax</t>
  </si>
  <si>
    <t>Basis of Presentation and Summary of Significant Accounting Policies - Schedule of Equity Method Investments (Details) - AIM Services Co., Ltd - USD ($) $ in Thousands</t>
  </si>
  <si>
    <t>Schedule of Equity Method Investments [Line Items]</t>
  </si>
  <si>
    <t>Gross profit</t>
  </si>
  <si>
    <t>Divestitures (Details) - USD ($) $ in Thousands</t>
  </si>
  <si>
    <t>Apr. 01, 2015</t>
  </si>
  <si>
    <t>Oct. 07, 2013</t>
  </si>
  <si>
    <t>Business Acquisition [Line Items]</t>
  </si>
  <si>
    <t>Aramark India Private Limited (India)</t>
  </si>
  <si>
    <t>Pretax loss on disposition</t>
  </si>
  <si>
    <t>Gain (loss) on sale, net of tax</t>
  </si>
  <si>
    <t>McKinley Chalet Hotel</t>
  </si>
  <si>
    <t>Goodwill written off</t>
  </si>
  <si>
    <t>Severance (Details) - USD ($) $ in Millions</t>
  </si>
  <si>
    <t>Employee Severance</t>
  </si>
  <si>
    <t>Restructuring Cost and Reserve [Line Items]</t>
  </si>
  <si>
    <t>Net severance charges</t>
  </si>
  <si>
    <t>Other Restructuring</t>
  </si>
  <si>
    <t>Severance and related costs accrual</t>
  </si>
  <si>
    <t>Goodwill and Other Intangible Assets - Schedule of Goodwill Assets by Segment (Details) $ in Thousands</t>
  </si>
  <si>
    <t>Jul. 03, 2015USD ($)</t>
  </si>
  <si>
    <t>Goodwill [Roll Forward]</t>
  </si>
  <si>
    <t>Balance at beginning of the period</t>
  </si>
  <si>
    <t>Translation</t>
  </si>
  <si>
    <t>Balance at the end of the period</t>
  </si>
  <si>
    <t>FSS North America</t>
  </si>
  <si>
    <t>FSS International</t>
  </si>
  <si>
    <t>Uniform</t>
  </si>
  <si>
    <t>Goodwill and Other Intangible Assets - Schedule of Other Intangible Assets (Details) - USD ($) $ in Thousands</t>
  </si>
  <si>
    <t>Gross Amount</t>
  </si>
  <si>
    <t>Accumulated Amortization</t>
  </si>
  <si>
    <t>Net Amount</t>
  </si>
  <si>
    <t>Customer Relationships</t>
  </si>
  <si>
    <t>Trade names</t>
  </si>
  <si>
    <t>Goodwill and Other Intangible Assets - Narrative (Details) - USD ($) $ in Millions</t>
  </si>
  <si>
    <t>Finite-Lived Intangible Assets [Line Items]</t>
  </si>
  <si>
    <t>Amortization of intangible assets</t>
  </si>
  <si>
    <t>Acquired finite-lived intangible assets, weighted average useful life</t>
  </si>
  <si>
    <t>12 years</t>
  </si>
  <si>
    <t>Customer Relationships | Minimum</t>
  </si>
  <si>
    <t>Finite-lived intangible asset, useful life</t>
  </si>
  <si>
    <t>3 years</t>
  </si>
  <si>
    <t>Customer Relationships | Maximum</t>
  </si>
  <si>
    <t>24 years</t>
  </si>
  <si>
    <t>Derivative Instruments - Narrative (Details) $ in Thousands, € in Millions, £ in Millions, gal in Millions, CAD in Millions</t>
  </si>
  <si>
    <t>Jul. 03, 2015USD ($)gal</t>
  </si>
  <si>
    <t>Jun. 27, 2014USD ($)</t>
  </si>
  <si>
    <t>Jul. 03, 2015EUR (€)gal</t>
  </si>
  <si>
    <t>Jul. 03, 2015CADgal</t>
  </si>
  <si>
    <t>Jul. 03, 2015GBP (£)gal</t>
  </si>
  <si>
    <t>Oct. 03, 2014USD ($)</t>
  </si>
  <si>
    <t>Derivative [Line Items]</t>
  </si>
  <si>
    <t>Cash flow hedge gain (loss)</t>
  </si>
  <si>
    <t>Gain (loss) recognized in income</t>
  </si>
  <si>
    <t>Designated as Hedging Instrument | Cash Flow Hedging</t>
  </si>
  <si>
    <t>Net tax loss expected to be reclassified from accumulated other comprehensive loss</t>
  </si>
  <si>
    <t>Not Designated as Hedging Instrument</t>
  </si>
  <si>
    <t>Interest rate swap agreements | Designated as Hedging Instrument | Swap | Cash Flow Hedging</t>
  </si>
  <si>
    <t>Notional amount of derivative</t>
  </si>
  <si>
    <t>Interest rate swap agreements | Not Designated as Hedging Instrument | Swap | Cash Flow Hedging</t>
  </si>
  <si>
    <t>Derivative instruments loss recognized in OCI</t>
  </si>
  <si>
    <t>Cross currency swap agreements | Designated as Hedging Instrument | Swap | Cash Flow Hedging</t>
  </si>
  <si>
    <t>Gasoline and diesel fuel agreements | Not Designated as Hedging Instrument | Swap</t>
  </si>
  <si>
    <t>Non monetary notional amount, entered in period (gallons) | gal</t>
  </si>
  <si>
    <t>Non monetary notional amount of derivative (in gallons) | gal</t>
  </si>
  <si>
    <t>Foreign currency forward exchange contracts | Not Designated as Hedging Instrument | Forward Contracts</t>
  </si>
  <si>
    <t>Derivative Instruments - Schedule of Derivative Instruments, Effect on Other Comprehensive Income (Loss) (Details) - Cash Flow Hedging - Designated as Hedging Instrument - USD ($) $ in Thousands</t>
  </si>
  <si>
    <t>Gain (Loss) recognized in other comprehensive income</t>
  </si>
  <si>
    <t>Interest rate swap agreements</t>
  </si>
  <si>
    <t>Cross currency swap agreements</t>
  </si>
  <si>
    <t>Derivative Instruments - Schedule of Derivative Instruments, Balance Sheet Presentation (Details) - USD ($) $ in Thousands</t>
  </si>
  <si>
    <t>Derivative instruments</t>
  </si>
  <si>
    <t>Fair value of derivative assets</t>
  </si>
  <si>
    <t>Fair value of derivative liabilities</t>
  </si>
  <si>
    <t>Designated as Hedging Instrument</t>
  </si>
  <si>
    <t>Other Assets | Cross currency swap agreements | Designated as Hedging Instrument</t>
  </si>
  <si>
    <t>Prepayments | Foreign currency forward exchange contracts | Not Designated as Hedging Instrument</t>
  </si>
  <si>
    <t>Accounts Payable | Interest rate swap agreements | Designated as Hedging Instrument</t>
  </si>
  <si>
    <t>Accounts Payable | Gasoline and diesel fuel agreements | Not Designated as Hedging Instrument</t>
  </si>
  <si>
    <t>Other Noncurrent Liabilities | Interest rate swap agreements | Designated as Hedging Instrument</t>
  </si>
  <si>
    <t>Other Noncurrent Liabilities | Cross currency swap agreements | Designated as Hedging Instrument</t>
  </si>
  <si>
    <t>Derivative Instruments - Schedule Summarizes the Location of (Gain) Loss Reclassified from AOCI Into Earnings for Derivatives Designated as Hedging Instruments and the Location of (Gain) Loss (Details) - USD ($) $ in Thousands</t>
  </si>
  <si>
    <t>(Gain) loss recognized in income</t>
  </si>
  <si>
    <t>(Gain) loss reclassified from AOCI</t>
  </si>
  <si>
    <t>Interest Expense | Designated as Hedging Instrument | Cash Flow Hedging | Interest rate swap agreements</t>
  </si>
  <si>
    <t>Interest Expense | Designated as Hedging Instrument | Cash Flow Hedging | Cross currency swap agreements</t>
  </si>
  <si>
    <t>Interest Expense | Not Designated as Hedging Instrument | Cross currency swap agreements</t>
  </si>
  <si>
    <t>Interest Expense | Not Designated as Hedging Instrument | Foreign currency forward exchange contracts</t>
  </si>
  <si>
    <t>Cost of services provided | Not Designated as Hedging Instrument | Gasoline and diesel fuel agreements</t>
  </si>
  <si>
    <t>Capital Stock (Details) - USD ($) $ / shares in Units, $ in Thousands</t>
  </si>
  <si>
    <t>Aug. 04, 2015</t>
  </si>
  <si>
    <t>Schedule of Debt [Line Items]</t>
  </si>
  <si>
    <t>Secured Debt | Revolving Credit Facility</t>
  </si>
  <si>
    <t>Repayments of debt</t>
  </si>
  <si>
    <t>Secured Debt | Term Loan Facility Due July 2016</t>
  </si>
  <si>
    <t>IPO | Corporate</t>
  </si>
  <si>
    <t>IPO related expenses</t>
  </si>
  <si>
    <t>IPO | GS Capital Partners</t>
  </si>
  <si>
    <t>Gross spread fee for related parties</t>
  </si>
  <si>
    <t>IPO | J.P. Morgan Partners</t>
  </si>
  <si>
    <t>Subsequent Event</t>
  </si>
  <si>
    <t>Dividends payable, amount per share (in dollars per share)</t>
  </si>
  <si>
    <t>Share-Based Compensation - Narrative (Details) - USD ($) shares in Millions, $ in Millions</t>
  </si>
  <si>
    <t>Mar. 28, 2014</t>
  </si>
  <si>
    <t>Share-based Compensation Arrangement by Share-based Payment Award [Line Items]</t>
  </si>
  <si>
    <t>Tax benefit on share-based compensation Expense</t>
  </si>
  <si>
    <t>Selling, General and Administrative Expenses</t>
  </si>
  <si>
    <t>Allocated share-based compensation expense</t>
  </si>
  <si>
    <t>Performance Shares Under Modification</t>
  </si>
  <si>
    <t>Option awards modified in period</t>
  </si>
  <si>
    <t>Share-Based Compensation - Time-Based Options Narrative (Details) - Time-Based Options - USD ($) $ / shares in Units, shares in Millions, $ in Millions</t>
  </si>
  <si>
    <t>Granted (in shares)</t>
  </si>
  <si>
    <t>Time-based options, grants in period, weighted average grant date fair value (in dollars per share)</t>
  </si>
  <si>
    <t>Share-Based Compensation - Performance-Based Options Narrative (Details) - USD ($) $ / shares in Units, shares in Millions, $ in Millions</t>
  </si>
  <si>
    <t>Nov. 11, 2013</t>
  </si>
  <si>
    <t>Percent to vest, performance based options, first target</t>
  </si>
  <si>
    <t>First performance target for PBO for IPO modification (in dollars per share)</t>
  </si>
  <si>
    <t>Terms of award, contingent vesting period subsequent to an IPO</t>
  </si>
  <si>
    <t>18 months</t>
  </si>
  <si>
    <t>Second performance target for PBO for IPO modification (in dollars per share)</t>
  </si>
  <si>
    <t>Terms of award, contingent vesting, required closing trading price for consecutive period, number of days in consecutive period</t>
  </si>
  <si>
    <t>20 days</t>
  </si>
  <si>
    <t>Percent to vest, performance based options, second target</t>
  </si>
  <si>
    <t>100.00%</t>
  </si>
  <si>
    <t>Performance-Based Options</t>
  </si>
  <si>
    <t>2007 MSIP | Performance-Based Options</t>
  </si>
  <si>
    <t>Options, vested in period, number of shares</t>
  </si>
  <si>
    <t>Share-Based Compensation - Installment Stock Purchase Opportunities ("ISPO") Narrative (Details) - USD ($) $ in Millions</t>
  </si>
  <si>
    <t>Installment Stock Purchase Opportunities (ISPOs)</t>
  </si>
  <si>
    <t>Share-Based Compensation - Time-Based Restricted Stock Units ("RSUs") (Details) - Restricted Stock Units (RSUs) - USD ($) $ / shares in Units, shares in Millions, $ in Millions</t>
  </si>
  <si>
    <t>Performance stock units, granted (in shares)</t>
  </si>
  <si>
    <t>Weighted average grant date fair value of performance stock units granted (in dollars per shares)</t>
  </si>
  <si>
    <t>Share-Based Compensation - Performance Stock Units Narrative (Details) - Performance Stock Units (PSUs) - USD ($) $ / shares in Units, shares in Millions, $ in Millions</t>
  </si>
  <si>
    <t>Allocated share-based compensation expense (less than)</t>
  </si>
  <si>
    <t>Share-Based Compensation - Deferred Stock Units Narrative (Details) - Deferred Stock Units - USD ($) $ in Millions</t>
  </si>
  <si>
    <t>Earnings Per Share - Computation of Basic and Diluted Earnings per Share (Details) - USD ($) $ / shares in Units, shares in Thousands, $ in Thousands</t>
  </si>
  <si>
    <t>Earnings:</t>
  </si>
  <si>
    <t>Shares:</t>
  </si>
  <si>
    <t>Basic weighted-average shares outstanding (in shares)</t>
  </si>
  <si>
    <t>Effect of dilutive securities (in shares)</t>
  </si>
  <si>
    <t>Diluted weighted-average shares outstanding (in shares)</t>
  </si>
  <si>
    <t>Basic Earnings Per Share:</t>
  </si>
  <si>
    <t>Net income attributable to Aramark stockholders (in dollars per share)</t>
  </si>
  <si>
    <t>Diluted Earnings Per Share:</t>
  </si>
  <si>
    <t>Earnings Per Share - Narrative (Details) - shares shares in Millions</t>
  </si>
  <si>
    <t>Share-based Compensation Award</t>
  </si>
  <si>
    <t>Antidilutive Securities Excluded from Computation of Earnings Per Share [Line Items]</t>
  </si>
  <si>
    <t>Antidilutive securities excluded from computation of EPS (in shares)</t>
  </si>
  <si>
    <t>Performance-Based Options and Performance Stock Units | Antidilutive Securities</t>
  </si>
  <si>
    <t>Accounts Receivable Securitization (Details) - Secured Line of Credit - USD ($)</t>
  </si>
  <si>
    <t>Mar. 31, 2015</t>
  </si>
  <si>
    <t>Receivables Facility, due May 2017</t>
  </si>
  <si>
    <t>Accounts, Notes, Loans and Financing Receivable [Line Items]</t>
  </si>
  <si>
    <t>Line of credit facility, maximum borrowing capacity</t>
  </si>
  <si>
    <t>Long-term debt</t>
  </si>
  <si>
    <t>Seasonal Tranche Available Under Receivable Facility</t>
  </si>
  <si>
    <t>Commitments and Contingencies (Details) - Jul. 03, 2015 - USD ($)</t>
  </si>
  <si>
    <t>Loss Contingencies [Line Items]</t>
  </si>
  <si>
    <t>Maximum potential liability from vehicle leases</t>
  </si>
  <si>
    <t>Residual value guarantee, value assumptions, terminal fair value of vehicles coming off lease</t>
  </si>
  <si>
    <t>Minimum</t>
  </si>
  <si>
    <t>Operating lease terms</t>
  </si>
  <si>
    <t>1 year</t>
  </si>
  <si>
    <t>8 years</t>
  </si>
  <si>
    <t>Business Segments (Details) $ in Thousands</t>
  </si>
  <si>
    <t>Jul. 03, 2015USD ($)segment</t>
  </si>
  <si>
    <t>Segment Reporting Information [Line Items]</t>
  </si>
  <si>
    <t>Number of reportable segments | segment</t>
  </si>
  <si>
    <t>Operating Income</t>
  </si>
  <si>
    <t>Operating Segments | FSS North America</t>
  </si>
  <si>
    <t>Operating Segments | FSS International</t>
  </si>
  <si>
    <t>Operating Segments | Uniform</t>
  </si>
  <si>
    <t>Operating Segments | Total Segment Operating Income Excluding Corporate</t>
  </si>
  <si>
    <t>Corporate, Non-Segment</t>
  </si>
  <si>
    <t>Reportable Operating Segments</t>
  </si>
  <si>
    <t>Fair Value of Financial Assets and Financial Liabilities (Details) - USD ($) $ in Millions</t>
  </si>
  <si>
    <t>Fair Value Disclosure | Fair Value, Measurements, Recurring</t>
  </si>
  <si>
    <t>Fair Value, Assets and Liabilities Measured on Recurring and Nonrecurring Basis [Line Items]</t>
  </si>
  <si>
    <t>Fair value of debt</t>
  </si>
  <si>
    <t>Carrying Value Disclosure</t>
  </si>
  <si>
    <t>Carrying value of debt</t>
  </si>
  <si>
    <t>Condensed Consolidating Financial Statements of Aramark and Subsidiaries - Narrative (Details)</t>
  </si>
  <si>
    <t>5.75% Senior Notes, due 2020 | Senior Notes</t>
  </si>
  <si>
    <t>Condensed Financial Statements, Captions [Line Items]</t>
  </si>
  <si>
    <t>Interest rate stated percentage</t>
  </si>
  <si>
    <t>5.75%</t>
  </si>
  <si>
    <t>Condensed Consolidating Financial Statements of Aramark and Subsidiaries - Condensed Consolidating Balance Sheets (Details) - USD ($) $ in Thousands</t>
  </si>
  <si>
    <t>Sep. 27, 2013</t>
  </si>
  <si>
    <t>Receivables</t>
  </si>
  <si>
    <t>Inventories, at lower of cost or market</t>
  </si>
  <si>
    <t>Investment in and Advances to Subsidiaries</t>
  </si>
  <si>
    <t>Accrued expenses and other liabilities</t>
  </si>
  <si>
    <t>Intercompany Payable</t>
  </si>
  <si>
    <t>Eliminations</t>
  </si>
  <si>
    <t>Aramark (Parent)</t>
  </si>
  <si>
    <t>Aramark Services, Inc. (Issuer)</t>
  </si>
  <si>
    <t>Guarantors</t>
  </si>
  <si>
    <t>Non Guarantors</t>
  </si>
  <si>
    <t>Condensed Consolidating Financial Statements of Aramark and Subsidiaries - Condensed Consolidating Statements of Income And Comprehensive Income (Details) - USD ($) $ in Thousands</t>
  </si>
  <si>
    <t>Interest and other financing costs, net</t>
  </si>
  <si>
    <t>Expense Allocations</t>
  </si>
  <si>
    <t>Cost of Services</t>
  </si>
  <si>
    <t>Equity in Net Income of Subsidiaries</t>
  </si>
  <si>
    <t>Condensed Consolidating Financial Statements of Aramark and Subsidiaries - Condensed Consolidating Statements of Cash Flow (Details) - USD ($) $ in Thousands</t>
  </si>
  <si>
    <t>Net cash used in operating activities</t>
  </si>
  <si>
    <t>Acquisitions of businesses, net of cash acquired</t>
  </si>
  <si>
    <t>Change in intercompany, net</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_(&quot;€ &quot;#,##0_);_(&quot;€ &quot;(#,##0)" numFmtId="169"/>
    <numFmt formatCode="_(&quot;CAD &quot;#,##0.0_);_(&quot;CAD &quot;(#,##0.0)" numFmtId="170"/>
    <numFmt formatCode="_(&quot;£ &quot;#,##0_);_(&quot;£ &quot;(#,##0)" numFmtId="171"/>
    <numFmt formatCode="_(&quot;$ &quot;#,##0.00000_);_(&quot;$ &quot;(#,##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5" r="B10" t="n">
        <v>1584509</v>
      </c>
    </row>
    <row spans="1:3" r="11">
      <c s="4" r="A11" t="s">
        <v>17</v>
      </c>
      <c s="4" r="B11" t="s">
        <v>18</v>
      </c>
    </row>
    <row spans="1:3" r="12">
      <c s="4" r="A12" t="s">
        <v>19</v>
      </c>
      <c s="4" r="B12" t="s">
        <v>20</v>
      </c>
    </row>
    <row spans="1:3" r="13">
      <c s="4" r="A13" t="s">
        <v>21</v>
      </c>
      <c s="5" r="C13" t="n">
        <v>2394255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17836</v>
      </c>
      <c s="7" r="C3" t="n">
        <v>111690</v>
      </c>
    </row>
    <row spans="1:3" r="4">
      <c s="4" r="A4" t="s">
        <v>26</v>
      </c>
      <c s="5" r="B4" t="n">
        <v>1465896</v>
      </c>
      <c s="5" r="C4" t="n">
        <v>1582431</v>
      </c>
    </row>
    <row spans="1:3" r="5">
      <c s="4" r="A5" t="s">
        <v>27</v>
      </c>
      <c s="5" r="B5" t="n">
        <v>550922</v>
      </c>
      <c s="5" r="C5" t="n">
        <v>553815</v>
      </c>
    </row>
    <row spans="1:3" r="6">
      <c s="4" r="A6" t="s">
        <v>28</v>
      </c>
      <c s="5" r="B6" t="n">
        <v>252942</v>
      </c>
      <c s="5" r="C6" t="n">
        <v>217040</v>
      </c>
    </row>
    <row spans="1:3" r="7">
      <c s="4" r="A7" t="s">
        <v>29</v>
      </c>
      <c s="5" r="B7" t="n">
        <v>2387596</v>
      </c>
      <c s="5" r="C7" t="n">
        <v>2464976</v>
      </c>
    </row>
    <row spans="1:3" r="8">
      <c s="4" r="A8" t="s">
        <v>30</v>
      </c>
      <c s="5" r="B8" t="n">
        <v>958478</v>
      </c>
      <c s="5" r="C8" t="n">
        <v>997331</v>
      </c>
    </row>
    <row spans="1:3" r="9">
      <c s="4" r="A9" t="s">
        <v>31</v>
      </c>
      <c s="5" r="B9" t="n">
        <v>4563345</v>
      </c>
      <c s="5" r="C9" t="n">
        <v>4589680</v>
      </c>
    </row>
    <row spans="1:3" r="10">
      <c s="4" r="A10" t="s">
        <v>32</v>
      </c>
      <c s="5" r="B10" t="n">
        <v>1145604</v>
      </c>
      <c s="5" r="C10" t="n">
        <v>1252741</v>
      </c>
    </row>
    <row spans="1:3" r="11">
      <c s="4" r="A11" t="s">
        <v>33</v>
      </c>
      <c s="5" r="B11" t="n">
        <v>1158342</v>
      </c>
      <c s="5" r="C11" t="n">
        <v>1150965</v>
      </c>
    </row>
    <row spans="1:3" r="12">
      <c s="4" r="A12" t="s">
        <v>34</v>
      </c>
      <c s="5" r="B12" t="n">
        <v>10213365</v>
      </c>
      <c s="5" r="C12" t="n">
        <v>10455693</v>
      </c>
    </row>
    <row spans="1:3" r="13">
      <c s="3" r="A13" t="s">
        <v>35</v>
      </c>
    </row>
    <row spans="1:3" r="14">
      <c s="4" r="A14" t="s">
        <v>36</v>
      </c>
      <c s="5" r="B14" t="n">
        <v>86000</v>
      </c>
      <c s="5" r="C14" t="n">
        <v>89805</v>
      </c>
    </row>
    <row spans="1:3" r="15">
      <c s="4" r="A15" t="s">
        <v>37</v>
      </c>
      <c s="5" r="B15" t="n">
        <v>689260</v>
      </c>
      <c s="5" r="C15" t="n">
        <v>986240</v>
      </c>
    </row>
    <row spans="1:3" r="16">
      <c s="4" r="A16" t="s">
        <v>38</v>
      </c>
      <c s="5" r="B16" t="n">
        <v>1051388</v>
      </c>
      <c s="5" r="C16" t="n">
        <v>1302828</v>
      </c>
    </row>
    <row spans="1:3" r="17">
      <c s="4" r="A17" t="s">
        <v>39</v>
      </c>
      <c s="5" r="B17" t="n">
        <v>1826648</v>
      </c>
      <c s="5" r="C17" t="n">
        <v>2378873</v>
      </c>
    </row>
    <row spans="1:3" r="18">
      <c s="4" r="A18" t="s">
        <v>40</v>
      </c>
      <c s="5" r="B18" t="n">
        <v>5531964</v>
      </c>
      <c s="5" r="C18" t="n">
        <v>5355789</v>
      </c>
    </row>
    <row spans="1:3" r="19">
      <c s="4" r="A19" t="s">
        <v>41</v>
      </c>
      <c s="5" r="B19" t="n">
        <v>978443</v>
      </c>
      <c s="5" r="C19" t="n">
        <v>993118</v>
      </c>
    </row>
    <row spans="1:3" r="20">
      <c s="4" r="A20" t="s">
        <v>42</v>
      </c>
      <c s="5" r="B20" t="n">
        <v>9969</v>
      </c>
      <c s="5" r="C20" t="n">
        <v>9877</v>
      </c>
    </row>
    <row spans="1:3" r="21">
      <c s="3" r="A21" t="s">
        <v>43</v>
      </c>
    </row>
    <row spans="1:3" r="22">
      <c s="4" r="A22" t="s">
        <v>44</v>
      </c>
      <c s="5" r="B22" t="n">
        <v>2640</v>
      </c>
      <c s="5" r="C22" t="n">
        <v>2561</v>
      </c>
    </row>
    <row spans="1:3" r="23">
      <c s="4" r="A23" t="s">
        <v>45</v>
      </c>
      <c s="5" r="B23" t="n">
        <v>2734242</v>
      </c>
      <c s="5" r="C23" t="n">
        <v>2575011</v>
      </c>
    </row>
    <row spans="1:3" r="24">
      <c s="4" r="A24" t="s">
        <v>46</v>
      </c>
      <c s="5" r="B24" t="n">
        <v>-264844</v>
      </c>
      <c s="5" r="C24" t="n">
        <v>-382463</v>
      </c>
    </row>
    <row spans="1:3" r="25">
      <c s="4" r="A25" t="s">
        <v>47</v>
      </c>
      <c s="5" r="B25" t="n">
        <v>-153999</v>
      </c>
      <c s="5" r="C25" t="n">
        <v>-106298</v>
      </c>
    </row>
    <row spans="1:3" r="26">
      <c s="4" r="A26" t="s">
        <v>48</v>
      </c>
      <c s="5" r="B26" t="n">
        <v>-451698</v>
      </c>
      <c s="5" r="C26" t="n">
        <v>-370775</v>
      </c>
    </row>
    <row spans="1:3" r="27">
      <c s="4" r="A27" t="s">
        <v>49</v>
      </c>
      <c s="5" r="B27" t="n">
        <v>1866341</v>
      </c>
      <c s="5" r="C27" t="n">
        <v>1718036</v>
      </c>
    </row>
    <row spans="1:3" r="28">
      <c s="4" r="A28" t="s">
        <v>50</v>
      </c>
      <c s="7" r="B28" t="n">
        <v>10213365</v>
      </c>
      <c s="7" r="C28" t="n">
        <v>104556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41</v>
      </c>
    </row>
    <row spans="1:2" r="4">
      <c s="4" r="A4" t="s">
        <v>180</v>
      </c>
      <c s="4" r="B4" t="s">
        <v>181</v>
      </c>
    </row>
    <row spans="1:2" r="5">
      <c s="4" r="A5" t="s">
        <v>182</v>
      </c>
      <c s="4" r="B5" t="s">
        <v>183</v>
      </c>
    </row>
    <row spans="1:2" r="6">
      <c s="4" r="A6" t="s">
        <v>184</v>
      </c>
      <c s="4" r="B6" t="s">
        <v>185</v>
      </c>
    </row>
    <row spans="1:2" r="7">
      <c s="4" r="A7" t="s">
        <v>33</v>
      </c>
      <c s="4" r="B7" t="s">
        <v>186</v>
      </c>
    </row>
    <row spans="1:2" r="8">
      <c s="4" r="A8" t="s">
        <v>187</v>
      </c>
      <c s="4" r="B8"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41</v>
      </c>
    </row>
    <row spans="1:2" r="4">
      <c s="4" r="A4" t="s">
        <v>190</v>
      </c>
      <c s="4" r="B4" t="s">
        <v>191</v>
      </c>
    </row>
    <row spans="1:2" r="5">
      <c s="4" r="A5" t="s">
        <v>192</v>
      </c>
      <c s="4" r="B5" t="s">
        <v>193</v>
      </c>
    </row>
    <row spans="1:2" r="6">
      <c s="4" r="A6" t="s">
        <v>194</v>
      </c>
      <c s="4" r="B6"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196</v>
      </c>
      <c s="2" r="B1" t="s">
        <v>1</v>
      </c>
    </row>
    <row spans="1:2" r="2">
      <c s="2" r="B2" t="s">
        <v>2</v>
      </c>
    </row>
    <row spans="1:2" r="3">
      <c s="3" r="A3" t="s">
        <v>150</v>
      </c>
    </row>
    <row spans="1:2" r="4">
      <c s="4" r="A4" t="s">
        <v>197</v>
      </c>
      <c s="4" r="B4" t="s">
        <v>198</v>
      </c>
    </row>
    <row spans="1:2" r="5">
      <c s="4" r="A5" t="s">
        <v>199</v>
      </c>
      <c s="4" r="B5"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153</v>
      </c>
    </row>
    <row spans="1:2" r="4">
      <c s="4" r="A4" t="s">
        <v>202</v>
      </c>
      <c s="4" r="B4" t="s">
        <v>203</v>
      </c>
    </row>
    <row spans="1:2" r="5">
      <c s="4" r="A5" t="s">
        <v>204</v>
      </c>
      <c s="4" r="B5" t="s">
        <v>205</v>
      </c>
    </row>
    <row spans="1:2" r="6">
      <c s="4" r="A6" t="s">
        <v>206</v>
      </c>
      <c s="4" r="B6"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8</v>
      </c>
      <c s="2" r="B1" t="s">
        <v>1</v>
      </c>
    </row>
    <row spans="1:2" r="2">
      <c s="2" r="B2" t="s">
        <v>2</v>
      </c>
    </row>
    <row spans="1:2" r="3">
      <c s="3" r="A3" t="s">
        <v>162</v>
      </c>
    </row>
    <row spans="1:2" r="4">
      <c s="4" r="A4" t="s">
        <v>209</v>
      </c>
      <c s="4" r="B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211</v>
      </c>
      <c s="2" r="B1" t="s">
        <v>1</v>
      </c>
    </row>
    <row spans="1:2" r="2">
      <c s="2" r="B2" t="s">
        <v>2</v>
      </c>
    </row>
    <row spans="1:2" r="3">
      <c s="3" r="A3" t="s">
        <v>171</v>
      </c>
    </row>
    <row spans="1:2" r="4">
      <c s="4" r="A4" t="s">
        <v>212</v>
      </c>
      <c s="4" r="B4" t="s">
        <v>213</v>
      </c>
    </row>
    <row spans="1:2" r="5">
      <c s="4" r="A5" t="s">
        <v>214</v>
      </c>
      <c s="4" r="B5"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177</v>
      </c>
    </row>
    <row spans="1:2" r="4">
      <c s="4" r="A4" t="s">
        <v>217</v>
      </c>
      <c s="4" r="B4" t="s">
        <v>218</v>
      </c>
    </row>
    <row spans="1:2" r="5">
      <c s="4" r="A5" t="s">
        <v>219</v>
      </c>
      <c s="4" r="B5" t="s">
        <v>220</v>
      </c>
    </row>
    <row spans="1:2" r="6">
      <c s="4" r="A6" t="s">
        <v>221</v>
      </c>
      <c s="4" r="B6"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r="A1" t="s">
        <v>223</v>
      </c>
      <c s="2" r="B1" t="s">
        <v>60</v>
      </c>
      <c s="2" r="D1" t="s">
        <v>1</v>
      </c>
    </row>
    <row spans="1:8" r="2">
      <c s="2" r="B2" t="s">
        <v>2</v>
      </c>
      <c s="2" r="C2" t="s">
        <v>61</v>
      </c>
      <c s="2" r="D2" t="s">
        <v>2</v>
      </c>
      <c s="2" r="E2" t="s">
        <v>61</v>
      </c>
      <c s="2" r="F2" t="s">
        <v>23</v>
      </c>
      <c s="2" r="G2" t="s">
        <v>224</v>
      </c>
      <c s="2" r="H2" t="s">
        <v>225</v>
      </c>
    </row>
    <row spans="1:8" r="3">
      <c s="3" r="A3" t="s">
        <v>226</v>
      </c>
    </row>
    <row spans="1:8" r="4">
      <c s="4" r="A4" t="s">
        <v>56</v>
      </c>
      <c s="5" r="B4" t="n">
        <v>264035284</v>
      </c>
      <c s="5" r="D4" t="n">
        <v>264035284</v>
      </c>
      <c s="5" r="F4" t="n">
        <v>256086839</v>
      </c>
    </row>
    <row spans="1:8" r="5">
      <c s="4" r="A5" t="s">
        <v>227</v>
      </c>
      <c s="9" r="B5" t="n">
        <v>738.7</v>
      </c>
      <c s="9" r="D5" t="n">
        <v>738.7</v>
      </c>
      <c s="9" r="F5" t="n">
        <v>670.6</v>
      </c>
    </row>
    <row spans="1:8" r="6">
      <c s="4" r="A6" t="s">
        <v>228</v>
      </c>
    </row>
    <row spans="1:8" r="7">
      <c s="3" r="A7" t="s">
        <v>226</v>
      </c>
    </row>
    <row spans="1:8" r="8">
      <c s="4" r="A8" t="s">
        <v>229</v>
      </c>
      <c s="4" r="B8" t="s">
        <v>230</v>
      </c>
      <c s="4" r="D8" t="s">
        <v>230</v>
      </c>
    </row>
    <row spans="1:8" r="9">
      <c s="4" r="A9" t="s">
        <v>231</v>
      </c>
      <c s="9" r="B9" t="n">
        <v>148.4</v>
      </c>
      <c s="9" r="D9" t="n">
        <v>148.4</v>
      </c>
      <c s="9" r="F9" t="n">
        <v>180.3</v>
      </c>
    </row>
    <row spans="1:8" r="10">
      <c s="4" r="A10" t="s">
        <v>232</v>
      </c>
      <c s="9" r="B10" t="n">
        <v>2.2</v>
      </c>
      <c s="9" r="C10" t="n">
        <v>2.5</v>
      </c>
      <c s="10" r="D10" t="n">
        <v>6.9</v>
      </c>
      <c s="9" r="E10" t="n">
        <v>7.9</v>
      </c>
    </row>
    <row spans="1:8" r="11">
      <c s="4" r="A11" t="s">
        <v>233</v>
      </c>
      <c s="9" r="D11" t="n">
        <v>18.7</v>
      </c>
    </row>
    <row spans="1:8" r="12">
      <c s="4" r="A12" t="s">
        <v>234</v>
      </c>
    </row>
    <row spans="1:8" r="13">
      <c s="3" r="A13" t="s">
        <v>226</v>
      </c>
    </row>
    <row spans="1:8" r="14">
      <c s="4" r="A14" t="s">
        <v>229</v>
      </c>
      <c s="4" r="B14" t="s">
        <v>230</v>
      </c>
      <c s="4" r="D14" t="s">
        <v>230</v>
      </c>
    </row>
    <row spans="1:8" r="15">
      <c s="4" r="A15" t="s">
        <v>235</v>
      </c>
    </row>
    <row spans="1:8" r="16">
      <c s="3" r="A16" t="s">
        <v>226</v>
      </c>
    </row>
    <row spans="1:8" r="17">
      <c s="4" r="A17" t="s">
        <v>236</v>
      </c>
      <c s="9" r="B17" t="n">
        <v>0.3</v>
      </c>
      <c s="9" r="C17" t="n">
        <v>0.1</v>
      </c>
      <c s="9" r="D17" t="n">
        <v>0.7</v>
      </c>
      <c s="10" r="E17" t="n">
        <v>0.4</v>
      </c>
    </row>
    <row spans="1:8" r="18">
      <c s="4" r="A18" t="s">
        <v>237</v>
      </c>
      <c s="9" r="D18" t="n">
        <v>0.6</v>
      </c>
      <c s="9" r="E18" t="n">
        <v>0.6</v>
      </c>
    </row>
    <row spans="1:8" r="19">
      <c s="4" r="A19" t="s">
        <v>238</v>
      </c>
    </row>
    <row spans="1:8" r="20">
      <c s="3" r="A20" t="s">
        <v>226</v>
      </c>
    </row>
    <row spans="1:8" r="21">
      <c s="4" r="A21" t="s">
        <v>56</v>
      </c>
      <c s="5" r="G21" t="n">
        <v>28000000</v>
      </c>
      <c s="5" r="H21" t="n">
        <v>28000000</v>
      </c>
    </row>
    <row spans="1:8" r="22">
      <c s="4" r="A22" t="s">
        <v>239</v>
      </c>
      <c s="7" r="G22" t="n">
        <v>20</v>
      </c>
      <c s="7" r="H22" t="n">
        <v>20</v>
      </c>
    </row>
    <row spans="1:8" r="23">
      <c s="4" r="A23" t="s">
        <v>240</v>
      </c>
    </row>
    <row spans="1:8" r="24">
      <c s="3" r="A24" t="s">
        <v>226</v>
      </c>
    </row>
    <row spans="1:8" r="25">
      <c s="4" r="A25" t="s">
        <v>241</v>
      </c>
      <c s="9" r="B25" t="n">
        <v>8.69999999999999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2</v>
      </c>
      <c s="2" r="B1" t="s">
        <v>60</v>
      </c>
      <c s="2" r="D1" t="s">
        <v>1</v>
      </c>
    </row>
    <row spans="1:5" r="2">
      <c s="2" r="B2" t="s">
        <v>2</v>
      </c>
      <c s="2" r="C2" t="s">
        <v>61</v>
      </c>
      <c s="2" r="D2" t="s">
        <v>2</v>
      </c>
      <c s="2" r="E2" t="s">
        <v>61</v>
      </c>
    </row>
    <row spans="1:5" r="3">
      <c s="3" r="A3" t="s">
        <v>141</v>
      </c>
    </row>
    <row spans="1:5" r="4">
      <c s="4" r="A4" t="s">
        <v>243</v>
      </c>
      <c s="7" r="B4" t="n">
        <v>34038</v>
      </c>
      <c s="7" r="C4" t="n">
        <v>46916</v>
      </c>
      <c s="7" r="D4" t="n">
        <v>179763</v>
      </c>
      <c s="7" r="E4" t="n">
        <v>104949</v>
      </c>
    </row>
    <row spans="1:5" r="5">
      <c s="4" r="A5" t="s">
        <v>244</v>
      </c>
      <c s="5" r="B5" t="n">
        <v>4148</v>
      </c>
      <c s="5" r="C5" t="n">
        <v>-872</v>
      </c>
      <c s="5" r="D5" t="n">
        <v>4148</v>
      </c>
      <c s="5" r="E5" t="n">
        <v>-1346</v>
      </c>
    </row>
    <row spans="1:5" r="6">
      <c s="4" r="A6" t="s">
        <v>245</v>
      </c>
      <c s="5" r="B6" t="n">
        <v>-1452</v>
      </c>
      <c s="5" r="C6" t="n">
        <v>305</v>
      </c>
      <c s="5" r="D6" t="n">
        <v>-1452</v>
      </c>
      <c s="5" r="E6" t="n">
        <v>471</v>
      </c>
    </row>
    <row spans="1:5" r="7">
      <c s="4" r="A7" t="s">
        <v>246</v>
      </c>
      <c s="5" r="B7" t="n">
        <v>2696</v>
      </c>
      <c s="5" r="C7" t="n">
        <v>-567</v>
      </c>
      <c s="5" r="D7" t="n">
        <v>2696</v>
      </c>
      <c s="5" r="E7" t="n">
        <v>-875</v>
      </c>
    </row>
    <row spans="1:5" r="8">
      <c s="4" r="A8" t="s">
        <v>247</v>
      </c>
      <c s="5" r="B8" t="n">
        <v>-1882</v>
      </c>
      <c s="5" r="C8" t="n">
        <v>-1135</v>
      </c>
      <c s="5" r="D8" t="n">
        <v>-41359</v>
      </c>
      <c s="5" r="E8" t="n">
        <v>-6128</v>
      </c>
    </row>
    <row spans="1:5" r="9">
      <c s="4" r="A9" t="s">
        <v>248</v>
      </c>
      <c s="5" r="B9" t="n">
        <v>3613</v>
      </c>
      <c s="5" r="C9" t="n">
        <v>1383</v>
      </c>
      <c s="5" r="D9" t="n">
        <v>5258</v>
      </c>
      <c s="5" r="E9" t="n">
        <v>5410</v>
      </c>
    </row>
    <row spans="1:5" r="10">
      <c s="4" r="A10" t="s">
        <v>249</v>
      </c>
      <c s="5" r="B10" t="n">
        <v>1731</v>
      </c>
      <c s="5" r="C10" t="n">
        <v>248</v>
      </c>
      <c s="5" r="D10" t="n">
        <v>-36101</v>
      </c>
      <c s="5" r="E10" t="n">
        <v>-718</v>
      </c>
    </row>
    <row spans="1:5" r="11">
      <c s="4" r="A11" t="s">
        <v>250</v>
      </c>
      <c s="5" r="B11" t="n">
        <v>7211</v>
      </c>
      <c s="5" r="C11" t="n">
        <v>-16398</v>
      </c>
      <c s="5" r="D11" t="n">
        <v>-23572</v>
      </c>
      <c s="5" r="E11" t="n">
        <v>-13396</v>
      </c>
    </row>
    <row spans="1:5" r="12">
      <c s="4" r="A12" t="s">
        <v>251</v>
      </c>
      <c s="5" r="B12" t="n">
        <v>-2951</v>
      </c>
      <c s="5" r="C12" t="n">
        <v>6451</v>
      </c>
      <c s="5" r="D12" t="n">
        <v>9276</v>
      </c>
      <c s="5" r="E12" t="n">
        <v>5108</v>
      </c>
    </row>
    <row spans="1:5" r="13">
      <c s="4" r="A13" t="s">
        <v>252</v>
      </c>
      <c s="5" r="B13" t="n">
        <v>4260</v>
      </c>
      <c s="5" r="C13" t="n">
        <v>-9947</v>
      </c>
      <c s="5" r="D13" t="n">
        <v>-14296</v>
      </c>
      <c s="5" r="E13" t="n">
        <v>-8288</v>
      </c>
    </row>
    <row spans="1:5" r="14">
      <c s="4" r="A14" t="s">
        <v>253</v>
      </c>
      <c s="5" r="B14" t="n">
        <v>9477</v>
      </c>
      <c s="5" r="C14" t="n">
        <v>-18405</v>
      </c>
      <c s="5" r="D14" t="n">
        <v>-60783</v>
      </c>
      <c s="5" r="E14" t="n">
        <v>-20870</v>
      </c>
    </row>
    <row spans="1:5" r="15">
      <c s="4" r="A15" t="s">
        <v>254</v>
      </c>
      <c s="5" r="B15" t="n">
        <v>-790</v>
      </c>
      <c s="5" r="C15" t="n">
        <v>8139</v>
      </c>
      <c s="5" r="D15" t="n">
        <v>13082</v>
      </c>
      <c s="5" r="E15" t="n">
        <v>10989</v>
      </c>
    </row>
    <row spans="1:5" r="16">
      <c s="4" r="A16" t="s">
        <v>88</v>
      </c>
      <c s="5" r="B16" t="n">
        <v>8687</v>
      </c>
      <c s="5" r="C16" t="n">
        <v>-10266</v>
      </c>
      <c s="5" r="D16" t="n">
        <v>-47701</v>
      </c>
      <c s="5" r="E16" t="n">
        <v>-9881</v>
      </c>
    </row>
    <row spans="1:5" r="17">
      <c s="4" r="A17" t="s">
        <v>89</v>
      </c>
      <c s="5" r="B17" t="n">
        <v>42725</v>
      </c>
      <c s="5" r="C17" t="n">
        <v>36650</v>
      </c>
      <c s="5" r="D17" t="n">
        <v>132062</v>
      </c>
      <c s="5" r="E17" t="n">
        <v>95068</v>
      </c>
    </row>
    <row spans="1:5" r="18">
      <c s="4" r="A18" t="s">
        <v>74</v>
      </c>
      <c s="5" r="B18" t="n">
        <v>277</v>
      </c>
      <c s="5" r="C18" t="n">
        <v>43</v>
      </c>
      <c s="5" r="D18" t="n">
        <v>682</v>
      </c>
      <c s="5" r="E18" t="n">
        <v>398</v>
      </c>
    </row>
    <row spans="1:5" r="19">
      <c s="4" r="A19" t="s">
        <v>90</v>
      </c>
      <c s="7" r="B19" t="n">
        <v>42448</v>
      </c>
      <c s="7" r="C19" t="n">
        <v>36607</v>
      </c>
      <c s="7" r="D19" t="n">
        <v>131380</v>
      </c>
      <c s="7" r="E19" t="n">
        <v>9467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v>
      </c>
      <c s="2" r="B1" t="s">
        <v>2</v>
      </c>
      <c s="2" r="C1" t="s">
        <v>23</v>
      </c>
    </row>
    <row spans="1:3" r="2">
      <c s="3" r="A2" t="s">
        <v>52</v>
      </c>
    </row>
    <row spans="1:3" r="3">
      <c s="4" r="A3" t="s">
        <v>53</v>
      </c>
      <c s="7" r="B3" t="n">
        <v>39642</v>
      </c>
      <c s="7" r="C3" t="n">
        <v>37381</v>
      </c>
    </row>
    <row spans="1:3" r="4">
      <c s="4" r="A4" t="s">
        <v>54</v>
      </c>
      <c s="8" r="B4" t="n">
        <v>0.01</v>
      </c>
      <c s="8" r="C4" t="n">
        <v>0.01</v>
      </c>
    </row>
    <row spans="1:3" r="5">
      <c s="4" r="A5" t="s">
        <v>55</v>
      </c>
      <c s="5" r="B5" t="n">
        <v>600000000</v>
      </c>
      <c s="5" r="C5" t="n">
        <v>600000000</v>
      </c>
    </row>
    <row spans="1:3" r="6">
      <c s="4" r="A6" t="s">
        <v>56</v>
      </c>
      <c s="5" r="B6" t="n">
        <v>264035284</v>
      </c>
      <c s="5" r="C6" t="n">
        <v>256086839</v>
      </c>
    </row>
    <row spans="1:3" r="7">
      <c s="4" r="A7" t="s">
        <v>57</v>
      </c>
      <c s="5" r="B7" t="n">
        <v>239162991</v>
      </c>
      <c s="5" r="C7" t="n">
        <v>233910487</v>
      </c>
    </row>
    <row spans="1:3" r="8">
      <c s="4" r="A8" t="s">
        <v>58</v>
      </c>
      <c s="5" r="B8" t="n">
        <v>24872293</v>
      </c>
      <c s="5" r="C8" t="n">
        <v>221763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5</v>
      </c>
      <c s="2" r="B1" t="s">
        <v>2</v>
      </c>
      <c s="2" r="C1" t="s">
        <v>23</v>
      </c>
    </row>
    <row spans="1:3" r="2">
      <c s="3" r="A2" t="s">
        <v>141</v>
      </c>
    </row>
    <row spans="1:3" r="3">
      <c s="4" r="A3" t="s">
        <v>85</v>
      </c>
      <c s="7" r="B3" t="n">
        <v>-44119</v>
      </c>
      <c s="7" r="C3" t="n">
        <v>-44119</v>
      </c>
    </row>
    <row spans="1:3" r="4">
      <c s="4" r="A4" t="s">
        <v>86</v>
      </c>
      <c s="5" r="B4" t="n">
        <v>-64095</v>
      </c>
      <c s="5" r="C4" t="n">
        <v>-27994</v>
      </c>
    </row>
    <row spans="1:3" r="5">
      <c s="4" r="A5" t="s">
        <v>256</v>
      </c>
      <c s="5" r="B5" t="n">
        <v>-40486</v>
      </c>
      <c s="5" r="C5" t="n">
        <v>-26190</v>
      </c>
    </row>
    <row spans="1:3" r="6">
      <c s="4" r="A6" t="s">
        <v>257</v>
      </c>
      <c s="5" r="B6" t="n">
        <v>-5299</v>
      </c>
      <c s="5" r="C6" t="n">
        <v>-7995</v>
      </c>
    </row>
    <row spans="1:3" r="7">
      <c s="4" r="A7" t="s">
        <v>258</v>
      </c>
      <c s="7" r="B7" t="n">
        <v>-153999</v>
      </c>
      <c s="7" r="C7" t="n">
        <v>-10629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9</v>
      </c>
      <c s="2" r="B1" t="s">
        <v>60</v>
      </c>
      <c s="2" r="D1" t="s">
        <v>1</v>
      </c>
    </row>
    <row spans="1:5" r="2">
      <c s="2" r="B2" t="s">
        <v>2</v>
      </c>
      <c s="2" r="C2" t="s">
        <v>61</v>
      </c>
      <c s="2" r="D2" t="s">
        <v>2</v>
      </c>
      <c s="2" r="E2" t="s">
        <v>61</v>
      </c>
    </row>
    <row spans="1:5" r="3">
      <c s="3" r="A3" t="s">
        <v>260</v>
      </c>
    </row>
    <row spans="1:5" r="4">
      <c s="4" r="A4" t="s">
        <v>63</v>
      </c>
      <c s="7" r="B4" t="n">
        <v>340527</v>
      </c>
      <c s="7" r="C4" t="n">
        <v>390862</v>
      </c>
      <c s="7" r="D4" t="n">
        <v>1029733</v>
      </c>
      <c s="7" r="E4" t="n">
        <v>1156205</v>
      </c>
    </row>
    <row spans="1:5" r="5">
      <c s="4" r="A5" t="s">
        <v>261</v>
      </c>
      <c s="5" r="B5" t="n">
        <v>38683</v>
      </c>
      <c s="5" r="C5" t="n">
        <v>45171</v>
      </c>
      <c s="5" r="D5" t="n">
        <v>113304</v>
      </c>
      <c s="5" r="E5" t="n">
        <v>130735</v>
      </c>
    </row>
    <row spans="1:5" r="6">
      <c s="4" r="A6" t="s">
        <v>73</v>
      </c>
      <c s="7" r="B6" t="n">
        <v>5785</v>
      </c>
      <c s="7" r="C6" t="n">
        <v>6239</v>
      </c>
      <c s="7" r="D6" t="n">
        <v>17058</v>
      </c>
      <c s="7" r="E6" t="n">
        <v>1957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spans="1:5" r="1">
      <c s="1" r="A1" t="s">
        <v>262</v>
      </c>
      <c s="2" r="B1" t="s">
        <v>263</v>
      </c>
      <c s="2" r="C1" t="s">
        <v>264</v>
      </c>
      <c s="2" r="D1" t="s">
        <v>2</v>
      </c>
      <c s="2" r="E1" t="s">
        <v>61</v>
      </c>
    </row>
    <row spans="1:5" r="2">
      <c s="3" r="A2" t="s">
        <v>265</v>
      </c>
    </row>
    <row spans="1:5" r="3">
      <c s="4" r="A3" t="s">
        <v>102</v>
      </c>
      <c s="7" r="D3" t="n">
        <v>0</v>
      </c>
      <c s="7" r="E3" t="n">
        <v>24000</v>
      </c>
    </row>
    <row spans="1:5" r="4">
      <c s="4" r="A4" t="s">
        <v>266</v>
      </c>
    </row>
    <row spans="1:5" r="5">
      <c s="3" r="A5" t="s">
        <v>265</v>
      </c>
    </row>
    <row spans="1:5" r="6">
      <c s="4" r="A6" t="s">
        <v>267</v>
      </c>
      <c s="7" r="B6" t="n">
        <v>4300</v>
      </c>
    </row>
    <row spans="1:5" r="7">
      <c s="4" r="A7" t="s">
        <v>268</v>
      </c>
      <c s="7" r="B7" t="n">
        <v>1800</v>
      </c>
    </row>
    <row spans="1:5" r="8">
      <c s="4" r="A8" t="s">
        <v>269</v>
      </c>
    </row>
    <row spans="1:5" r="9">
      <c s="3" r="A9" t="s">
        <v>265</v>
      </c>
    </row>
    <row spans="1:5" r="10">
      <c s="4" r="A10" t="s">
        <v>267</v>
      </c>
      <c s="7" r="C10" t="n">
        <v>6700</v>
      </c>
    </row>
    <row spans="1:5" r="11">
      <c s="4" r="A11" t="s">
        <v>268</v>
      </c>
      <c s="5" r="C11" t="n">
        <v>-9100</v>
      </c>
    </row>
    <row spans="1:5" r="12">
      <c s="4" r="A12" t="s">
        <v>102</v>
      </c>
      <c s="5" r="C12" t="n">
        <v>24000</v>
      </c>
    </row>
    <row spans="1:5" r="13">
      <c s="4" r="A13" t="s">
        <v>270</v>
      </c>
      <c s="7" r="C13" t="n">
        <v>128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s="1" r="A1" t="s">
        <v>271</v>
      </c>
      <c s="2" r="B1" t="s">
        <v>60</v>
      </c>
      <c s="2" r="D1" t="s">
        <v>1</v>
      </c>
    </row>
    <row spans="1:6" r="2">
      <c s="2" r="B2" t="s">
        <v>2</v>
      </c>
      <c s="2" r="C2" t="s">
        <v>61</v>
      </c>
      <c s="2" r="D2" t="s">
        <v>2</v>
      </c>
      <c s="2" r="E2" t="s">
        <v>61</v>
      </c>
      <c s="2" r="F2" t="s">
        <v>23</v>
      </c>
    </row>
    <row spans="1:6" r="3">
      <c s="4" r="A3" t="s">
        <v>272</v>
      </c>
    </row>
    <row spans="1:6" r="4">
      <c s="3" r="A4" t="s">
        <v>273</v>
      </c>
    </row>
    <row spans="1:6" r="5">
      <c s="4" r="A5" t="s">
        <v>274</v>
      </c>
      <c s="9" r="B5" t="n">
        <v>3.8</v>
      </c>
      <c s="9" r="C5" t="n">
        <v>-1.3</v>
      </c>
      <c s="9" r="D5" t="n">
        <v>0.9</v>
      </c>
      <c s="9" r="E5" t="n">
        <v>0.5</v>
      </c>
    </row>
    <row spans="1:6" r="6">
      <c s="4" r="A6" t="s">
        <v>275</v>
      </c>
    </row>
    <row spans="1:6" r="7">
      <c s="3" r="A7" t="s">
        <v>273</v>
      </c>
    </row>
    <row spans="1:6" r="8">
      <c s="4" r="A8" t="s">
        <v>276</v>
      </c>
      <c s="9" r="B8" t="n">
        <v>13.9</v>
      </c>
      <c s="9" r="D8" t="n">
        <v>13.9</v>
      </c>
      <c s="9" r="F8" t="n">
        <v>40.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277</v>
      </c>
      <c s="2" r="B1" t="s">
        <v>1</v>
      </c>
    </row>
    <row spans="1:2" r="2">
      <c s="2" r="B2" t="s">
        <v>278</v>
      </c>
    </row>
    <row spans="1:2" r="3">
      <c s="3" r="A3" t="s">
        <v>279</v>
      </c>
    </row>
    <row spans="1:2" r="4">
      <c s="4" r="A4" t="s">
        <v>280</v>
      </c>
      <c s="7" r="B4" t="n">
        <v>4589680</v>
      </c>
    </row>
    <row spans="1:2" r="5">
      <c s="4" r="A5" t="s">
        <v>281</v>
      </c>
      <c s="5" r="B5" t="n">
        <v>-26335</v>
      </c>
    </row>
    <row spans="1:2" r="6">
      <c s="4" r="A6" t="s">
        <v>282</v>
      </c>
      <c s="5" r="B6" t="n">
        <v>4563345</v>
      </c>
    </row>
    <row spans="1:2" r="7">
      <c s="4" r="A7" t="s">
        <v>283</v>
      </c>
    </row>
    <row spans="1:2" r="8">
      <c s="3" r="A8" t="s">
        <v>279</v>
      </c>
    </row>
    <row spans="1:2" r="9">
      <c s="4" r="A9" t="s">
        <v>280</v>
      </c>
      <c s="5" r="B9" t="n">
        <v>3583656</v>
      </c>
    </row>
    <row spans="1:2" r="10">
      <c s="4" r="A10" t="s">
        <v>281</v>
      </c>
      <c s="5" r="B10" t="n">
        <v>-212</v>
      </c>
    </row>
    <row spans="1:2" r="11">
      <c s="4" r="A11" t="s">
        <v>282</v>
      </c>
      <c s="5" r="B11" t="n">
        <v>3583444</v>
      </c>
    </row>
    <row spans="1:2" r="12">
      <c s="4" r="A12" t="s">
        <v>284</v>
      </c>
    </row>
    <row spans="1:2" r="13">
      <c s="3" r="A13" t="s">
        <v>279</v>
      </c>
    </row>
    <row spans="1:2" r="14">
      <c s="4" r="A14" t="s">
        <v>280</v>
      </c>
      <c s="5" r="B14" t="n">
        <v>431245</v>
      </c>
    </row>
    <row spans="1:2" r="15">
      <c s="4" r="A15" t="s">
        <v>281</v>
      </c>
      <c s="5" r="B15" t="n">
        <v>-26123</v>
      </c>
    </row>
    <row spans="1:2" r="16">
      <c s="4" r="A16" t="s">
        <v>282</v>
      </c>
      <c s="5" r="B16" t="n">
        <v>405122</v>
      </c>
    </row>
    <row spans="1:2" r="17">
      <c s="4" r="A17" t="s">
        <v>285</v>
      </c>
    </row>
    <row spans="1:2" r="18">
      <c s="3" r="A18" t="s">
        <v>279</v>
      </c>
    </row>
    <row spans="1:2" r="19">
      <c s="4" r="A19" t="s">
        <v>280</v>
      </c>
      <c s="5" r="B19" t="n">
        <v>574779</v>
      </c>
    </row>
    <row spans="1:2" r="20">
      <c s="4" r="A20" t="s">
        <v>281</v>
      </c>
      <c s="5" r="B20" t="n">
        <v>0</v>
      </c>
    </row>
    <row spans="1:2" r="21">
      <c s="4" r="A21" t="s">
        <v>282</v>
      </c>
      <c s="7" r="B21" t="n">
        <v>5747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6</v>
      </c>
      <c s="2" r="B1" t="s">
        <v>2</v>
      </c>
      <c s="2" r="C1" t="s">
        <v>23</v>
      </c>
    </row>
    <row spans="1:3" r="2">
      <c s="3" r="A2" t="s">
        <v>32</v>
      </c>
    </row>
    <row spans="1:3" r="3">
      <c s="4" r="A3" t="s">
        <v>287</v>
      </c>
      <c s="7" r="B3" t="n">
        <v>2614043</v>
      </c>
      <c s="7" r="C3" t="n">
        <v>2640622</v>
      </c>
    </row>
    <row spans="1:3" r="4">
      <c s="4" r="A4" t="s">
        <v>288</v>
      </c>
      <c s="5" r="B4" t="n">
        <v>-1468439</v>
      </c>
      <c s="5" r="C4" t="n">
        <v>-1387881</v>
      </c>
    </row>
    <row spans="1:3" r="5">
      <c s="4" r="A5" t="s">
        <v>289</v>
      </c>
      <c s="5" r="B5" t="n">
        <v>1145604</v>
      </c>
      <c s="5" r="C5" t="n">
        <v>1252741</v>
      </c>
    </row>
    <row spans="1:3" r="6">
      <c s="4" r="A6" t="s">
        <v>290</v>
      </c>
    </row>
    <row spans="1:3" r="7">
      <c s="3" r="A7" t="s">
        <v>32</v>
      </c>
    </row>
    <row spans="1:3" r="8">
      <c s="4" r="A8" t="s">
        <v>287</v>
      </c>
      <c s="5" r="B8" t="n">
        <v>1864359</v>
      </c>
      <c s="5" r="C8" t="n">
        <v>1885222</v>
      </c>
    </row>
    <row spans="1:3" r="9">
      <c s="4" r="A9" t="s">
        <v>288</v>
      </c>
      <c s="5" r="B9" t="n">
        <v>-1466806</v>
      </c>
      <c s="5" r="C9" t="n">
        <v>-1386248</v>
      </c>
    </row>
    <row spans="1:3" r="10">
      <c s="4" r="A10" t="s">
        <v>289</v>
      </c>
      <c s="5" r="B10" t="n">
        <v>397553</v>
      </c>
      <c s="5" r="C10" t="n">
        <v>498974</v>
      </c>
    </row>
    <row spans="1:3" r="11">
      <c s="4" r="A11" t="s">
        <v>291</v>
      </c>
    </row>
    <row spans="1:3" r="12">
      <c s="3" r="A12" t="s">
        <v>32</v>
      </c>
    </row>
    <row spans="1:3" r="13">
      <c s="4" r="A13" t="s">
        <v>287</v>
      </c>
      <c s="5" r="B13" t="n">
        <v>749684</v>
      </c>
      <c s="5" r="C13" t="n">
        <v>755400</v>
      </c>
    </row>
    <row spans="1:3" r="14">
      <c s="4" r="A14" t="s">
        <v>288</v>
      </c>
      <c s="5" r="B14" t="n">
        <v>-1633</v>
      </c>
      <c s="5" r="C14" t="n">
        <v>-1633</v>
      </c>
    </row>
    <row spans="1:3" r="15">
      <c s="4" r="A15" t="s">
        <v>289</v>
      </c>
      <c s="7" r="B15" t="n">
        <v>748051</v>
      </c>
      <c s="7" r="C15" t="n">
        <v>75376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2</v>
      </c>
      <c s="2" r="B1" t="s">
        <v>1</v>
      </c>
    </row>
    <row spans="1:3" r="2">
      <c s="2" r="B2" t="s">
        <v>2</v>
      </c>
      <c s="2" r="C2" t="s">
        <v>61</v>
      </c>
    </row>
    <row spans="1:3" r="3">
      <c s="3" r="A3" t="s">
        <v>293</v>
      </c>
    </row>
    <row spans="1:3" r="4">
      <c s="4" r="A4" t="s">
        <v>294</v>
      </c>
      <c s="9" r="B4" t="n">
        <v>100.7</v>
      </c>
      <c s="9" r="C4" t="n">
        <v>120.7</v>
      </c>
    </row>
    <row spans="1:3" r="5">
      <c s="4" r="A5" t="s">
        <v>290</v>
      </c>
    </row>
    <row spans="1:3" r="6">
      <c s="3" r="A6" t="s">
        <v>293</v>
      </c>
    </row>
    <row spans="1:3" r="7">
      <c s="4" r="A7" t="s">
        <v>295</v>
      </c>
      <c s="4" r="B7" t="s">
        <v>296</v>
      </c>
    </row>
    <row spans="1:3" r="8">
      <c s="4" r="A8" t="s">
        <v>297</v>
      </c>
    </row>
    <row spans="1:3" r="9">
      <c s="3" r="A9" t="s">
        <v>293</v>
      </c>
    </row>
    <row spans="1:3" r="10">
      <c s="4" r="A10" t="s">
        <v>298</v>
      </c>
      <c s="4" r="B10" t="s">
        <v>299</v>
      </c>
    </row>
    <row spans="1:3" r="11">
      <c s="4" r="A11" t="s">
        <v>300</v>
      </c>
    </row>
    <row spans="1:3" r="12">
      <c s="3" r="A12" t="s">
        <v>293</v>
      </c>
    </row>
    <row spans="1:3" r="13">
      <c s="4" r="A13" t="s">
        <v>298</v>
      </c>
      <c s="4" r="B13" t="s">
        <v>3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 customWidth="1" max="6" min="6" width="24"/>
    <col customWidth="1" max="7" min="7" width="20"/>
    <col customWidth="1" max="8" min="8" width="24"/>
    <col customWidth="1" max="9" min="9" width="21"/>
  </cols>
  <sheetData>
    <row spans="1:9" r="1">
      <c s="1" r="A1" t="s">
        <v>302</v>
      </c>
      <c s="2" r="B1" t="s">
        <v>60</v>
      </c>
      <c s="2" r="D1" t="s">
        <v>1</v>
      </c>
      <c r="F1" t="n"/>
    </row>
    <row spans="1:9" r="2">
      <c s="2" r="B2" t="s">
        <v>303</v>
      </c>
      <c s="2" r="C2" t="s">
        <v>304</v>
      </c>
      <c s="2" r="D2" t="s">
        <v>303</v>
      </c>
      <c s="2" r="E2" t="s">
        <v>304</v>
      </c>
      <c s="2" r="F2" t="s">
        <v>305</v>
      </c>
      <c s="2" r="G2" t="s">
        <v>306</v>
      </c>
      <c s="2" r="H2" t="s">
        <v>307</v>
      </c>
      <c s="2" r="I2" t="s">
        <v>308</v>
      </c>
    </row>
    <row spans="1:9" r="3">
      <c s="3" r="A3" t="s">
        <v>309</v>
      </c>
    </row>
    <row spans="1:9" r="4">
      <c s="4" r="A4" t="s">
        <v>310</v>
      </c>
      <c s="7" r="B4" t="n">
        <v>-40486</v>
      </c>
      <c s="7" r="D4" t="n">
        <v>-40486</v>
      </c>
      <c s="7" r="I4" t="n">
        <v>-26190</v>
      </c>
    </row>
    <row spans="1:9" r="5">
      <c s="4" r="A5" t="s">
        <v>311</v>
      </c>
      <c s="5" r="B5" t="n">
        <v>-6406</v>
      </c>
      <c s="7" r="C5" t="n">
        <v>-10493</v>
      </c>
      <c s="5" r="D5" t="n">
        <v>-15311</v>
      </c>
      <c s="7" r="E5" t="n">
        <v>-20890</v>
      </c>
    </row>
    <row spans="1:9" r="6">
      <c s="4" r="A6" t="s">
        <v>312</v>
      </c>
    </row>
    <row spans="1:9" r="7">
      <c s="3" r="A7" t="s">
        <v>309</v>
      </c>
    </row>
    <row spans="1:9" r="8">
      <c s="4" r="A8" t="s">
        <v>313</v>
      </c>
      <c s="5" r="D8" t="n">
        <v>19200</v>
      </c>
    </row>
    <row spans="1:9" r="9">
      <c s="4" r="A9" t="s">
        <v>314</v>
      </c>
    </row>
    <row spans="1:9" r="10">
      <c s="3" r="A10" t="s">
        <v>309</v>
      </c>
    </row>
    <row spans="1:9" r="11">
      <c s="4" r="A11" t="s">
        <v>311</v>
      </c>
      <c s="5" r="B11" t="n">
        <v>991</v>
      </c>
      <c s="5" r="C11" t="n">
        <v>-589</v>
      </c>
      <c s="5" r="D11" t="n">
        <v>149</v>
      </c>
      <c s="5" r="E11" t="n">
        <v>373</v>
      </c>
    </row>
    <row spans="1:9" r="12">
      <c s="4" r="A12" t="s">
        <v>315</v>
      </c>
    </row>
    <row spans="1:9" r="13">
      <c s="3" r="A13" t="s">
        <v>309</v>
      </c>
    </row>
    <row spans="1:9" r="14">
      <c s="4" r="A14" t="s">
        <v>316</v>
      </c>
      <c s="5" r="B14" t="n">
        <v>2900000</v>
      </c>
      <c s="5" r="D14" t="n">
        <v>2900000</v>
      </c>
    </row>
    <row spans="1:9" r="15">
      <c s="4" r="A15" t="s">
        <v>310</v>
      </c>
      <c s="5" r="B15" t="n">
        <v>-33500</v>
      </c>
      <c s="5" r="D15" t="n">
        <v>-33500</v>
      </c>
      <c s="5" r="I15" t="n">
        <v>-19700</v>
      </c>
    </row>
    <row spans="1:9" r="16">
      <c s="4" r="A16" t="s">
        <v>317</v>
      </c>
    </row>
    <row spans="1:9" r="17">
      <c s="3" r="A17" t="s">
        <v>309</v>
      </c>
    </row>
    <row spans="1:9" r="18">
      <c s="4" r="A18" t="s">
        <v>318</v>
      </c>
      <c s="5" r="E18" t="n">
        <v>22800</v>
      </c>
    </row>
    <row spans="1:9" r="19">
      <c s="4" r="A19" t="s">
        <v>319</v>
      </c>
    </row>
    <row spans="1:9" r="20">
      <c s="3" r="A20" t="s">
        <v>309</v>
      </c>
    </row>
    <row spans="1:9" r="21">
      <c s="4" r="A21" t="s">
        <v>316</v>
      </c>
      <c s="5" r="B21" t="n">
        <v>74300</v>
      </c>
      <c s="5" r="D21" t="n">
        <v>74300</v>
      </c>
    </row>
    <row spans="1:9" r="22">
      <c s="4" r="A22" t="s">
        <v>310</v>
      </c>
      <c s="7" r="B22" t="n">
        <v>-7000</v>
      </c>
      <c s="7" r="D22" t="n">
        <v>-7000</v>
      </c>
      <c s="7" r="I22" t="n">
        <v>-6500</v>
      </c>
    </row>
    <row spans="1:9" r="23">
      <c s="4" r="A23" t="s">
        <v>320</v>
      </c>
    </row>
    <row spans="1:9" r="24">
      <c s="3" r="A24" t="s">
        <v>309</v>
      </c>
    </row>
    <row spans="1:9" r="25">
      <c s="4" r="A25" t="s">
        <v>321</v>
      </c>
      <c s="10" r="D25" t="n">
        <v>12.4</v>
      </c>
    </row>
    <row spans="1:9" r="26">
      <c s="4" r="A26" t="s">
        <v>322</v>
      </c>
      <c s="10" r="B26" t="n">
        <v>13.1</v>
      </c>
      <c s="10" r="D26" t="n">
        <v>13.1</v>
      </c>
      <c s="10" r="F26" t="n">
        <v>13.1</v>
      </c>
      <c s="10" r="G26" t="n">
        <v>13.1</v>
      </c>
      <c s="10" r="H26" t="n">
        <v>13.1</v>
      </c>
    </row>
    <row spans="1:9" r="27">
      <c s="4" r="A27" t="s">
        <v>311</v>
      </c>
      <c s="7" r="B27" t="n">
        <v>2900</v>
      </c>
      <c s="7" r="C27" t="n">
        <v>500</v>
      </c>
      <c s="7" r="D27" t="n">
        <v>200</v>
      </c>
      <c s="7" r="E27" t="n">
        <v>600</v>
      </c>
    </row>
    <row spans="1:9" r="28">
      <c s="4" r="A28" t="s">
        <v>323</v>
      </c>
    </row>
    <row spans="1:9" r="29">
      <c s="3" r="A29" t="s">
        <v>309</v>
      </c>
    </row>
    <row spans="1:9" r="30">
      <c s="4" r="A30" t="s">
        <v>316</v>
      </c>
      <c s="11" r="F30" t="n">
        <v>17</v>
      </c>
      <c s="12" r="G30" t="n">
        <v>26.8</v>
      </c>
      <c s="13" r="H30" t="n">
        <v>7</v>
      </c>
    </row>
  </sheetData>
  <mergeCells count="4">
    <mergeCell ref="A1:A2"/>
    <mergeCell ref="B1:C1"/>
    <mergeCell ref="D1:E1"/>
    <mergeCell ref="F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4</v>
      </c>
      <c s="2" r="B1" t="s">
        <v>60</v>
      </c>
      <c s="2" r="D1" t="s">
        <v>1</v>
      </c>
    </row>
    <row spans="1:5" r="2">
      <c s="2" r="B2" t="s">
        <v>2</v>
      </c>
      <c s="2" r="C2" t="s">
        <v>61</v>
      </c>
      <c s="2" r="D2" t="s">
        <v>2</v>
      </c>
      <c s="2" r="E2" t="s">
        <v>61</v>
      </c>
    </row>
    <row spans="1:5" r="3">
      <c s="3" r="A3" t="s">
        <v>309</v>
      </c>
    </row>
    <row spans="1:5" r="4">
      <c s="4" r="A4" t="s">
        <v>325</v>
      </c>
      <c s="7" r="B4" t="n">
        <v>6493</v>
      </c>
      <c s="7" r="C4" t="n">
        <v>-9947</v>
      </c>
      <c s="7" r="D4" t="n">
        <v>-1044</v>
      </c>
      <c s="7" r="E4" t="n">
        <v>-8288</v>
      </c>
    </row>
    <row spans="1:5" r="5">
      <c s="4" r="A5" t="s">
        <v>326</v>
      </c>
    </row>
    <row spans="1:5" r="6">
      <c s="3" r="A6" t="s">
        <v>309</v>
      </c>
    </row>
    <row spans="1:5" r="7">
      <c s="4" r="A7" t="s">
        <v>325</v>
      </c>
      <c s="5" r="B7" t="n">
        <v>7029</v>
      </c>
      <c s="5" r="C7" t="n">
        <v>-9567</v>
      </c>
      <c s="5" r="D7" t="n">
        <v>-10036</v>
      </c>
      <c s="5" r="E7" t="n">
        <v>-5641</v>
      </c>
    </row>
    <row spans="1:5" r="8">
      <c s="4" r="A8" t="s">
        <v>327</v>
      </c>
    </row>
    <row spans="1:5" r="9">
      <c s="3" r="A9" t="s">
        <v>309</v>
      </c>
    </row>
    <row spans="1:5" r="10">
      <c s="4" r="A10" t="s">
        <v>325</v>
      </c>
      <c s="7" r="B10" t="n">
        <v>-536</v>
      </c>
      <c s="7" r="C10" t="n">
        <v>-380</v>
      </c>
      <c s="7" r="D10" t="n">
        <v>8992</v>
      </c>
      <c s="7" r="E10" t="n">
        <v>-26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8</v>
      </c>
      <c s="2" r="B1" t="s">
        <v>2</v>
      </c>
      <c s="2" r="C1" t="s">
        <v>23</v>
      </c>
    </row>
    <row spans="1:3" r="2">
      <c s="3" r="A2" t="s">
        <v>329</v>
      </c>
    </row>
    <row spans="1:3" r="3">
      <c s="4" r="A3" t="s">
        <v>330</v>
      </c>
      <c s="7" r="B3" t="n">
        <v>2575</v>
      </c>
      <c s="7" r="C3" t="n">
        <v>379</v>
      </c>
    </row>
    <row spans="1:3" r="4">
      <c s="4" r="A4" t="s">
        <v>331</v>
      </c>
      <c s="5" r="B4" t="n">
        <v>45207</v>
      </c>
      <c s="5" r="C4" t="n">
        <v>36265</v>
      </c>
    </row>
    <row spans="1:3" r="5">
      <c s="4" r="A5" t="s">
        <v>332</v>
      </c>
    </row>
    <row spans="1:3" r="6">
      <c s="3" r="A6" t="s">
        <v>329</v>
      </c>
    </row>
    <row spans="1:3" r="7">
      <c s="4" r="A7" t="s">
        <v>331</v>
      </c>
      <c s="5" r="B7" t="n">
        <v>43604</v>
      </c>
      <c s="5" r="C7" t="n">
        <v>34482</v>
      </c>
    </row>
    <row spans="1:3" r="8">
      <c s="4" r="A8" t="s">
        <v>333</v>
      </c>
    </row>
    <row spans="1:3" r="9">
      <c s="3" r="A9" t="s">
        <v>329</v>
      </c>
    </row>
    <row spans="1:3" r="10">
      <c s="4" r="A10" t="s">
        <v>330</v>
      </c>
      <c s="5" r="B10" t="n">
        <v>2315</v>
      </c>
      <c s="5" r="C10" t="n">
        <v>0</v>
      </c>
    </row>
    <row spans="1:3" r="11">
      <c s="4" r="A11" t="s">
        <v>334</v>
      </c>
    </row>
    <row spans="1:3" r="12">
      <c s="3" r="A12" t="s">
        <v>329</v>
      </c>
    </row>
    <row spans="1:3" r="13">
      <c s="4" r="A13" t="s">
        <v>330</v>
      </c>
      <c s="5" r="B13" t="n">
        <v>260</v>
      </c>
      <c s="5" r="C13" t="n">
        <v>379</v>
      </c>
    </row>
    <row spans="1:3" r="14">
      <c s="4" r="A14" t="s">
        <v>335</v>
      </c>
    </row>
    <row spans="1:3" r="15">
      <c s="3" r="A15" t="s">
        <v>329</v>
      </c>
    </row>
    <row spans="1:3" r="16">
      <c s="4" r="A16" t="s">
        <v>331</v>
      </c>
      <c s="5" r="B16" t="n">
        <v>8324</v>
      </c>
      <c s="5" r="C16" t="n">
        <v>0</v>
      </c>
    </row>
    <row spans="1:3" r="17">
      <c s="4" r="A17" t="s">
        <v>336</v>
      </c>
    </row>
    <row spans="1:3" r="18">
      <c s="3" r="A18" t="s">
        <v>329</v>
      </c>
    </row>
    <row spans="1:3" r="19">
      <c s="4" r="A19" t="s">
        <v>331</v>
      </c>
      <c s="5" r="B19" t="n">
        <v>1603</v>
      </c>
      <c s="5" r="C19" t="n">
        <v>1783</v>
      </c>
    </row>
    <row spans="1:3" r="20">
      <c s="4" r="A20" t="s">
        <v>337</v>
      </c>
    </row>
    <row spans="1:3" r="21">
      <c s="3" r="A21" t="s">
        <v>329</v>
      </c>
    </row>
    <row spans="1:3" r="22">
      <c s="4" r="A22" t="s">
        <v>331</v>
      </c>
      <c s="5" r="B22" t="n">
        <v>35280</v>
      </c>
      <c s="5" r="C22" t="n">
        <v>27015</v>
      </c>
    </row>
    <row spans="1:3" r="23">
      <c s="4" r="A23" t="s">
        <v>338</v>
      </c>
    </row>
    <row spans="1:3" r="24">
      <c s="3" r="A24" t="s">
        <v>329</v>
      </c>
    </row>
    <row spans="1:3" r="25">
      <c s="4" r="A25" t="s">
        <v>331</v>
      </c>
      <c s="7" r="B25" t="n">
        <v>0</v>
      </c>
      <c s="7" r="C25" t="n">
        <v>74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v>
      </c>
      <c s="2" r="B1" t="s">
        <v>60</v>
      </c>
      <c s="2" r="D1" t="s">
        <v>1</v>
      </c>
    </row>
    <row spans="1:5" r="2">
      <c s="2" r="B2" t="s">
        <v>2</v>
      </c>
      <c s="2" r="C2" t="s">
        <v>61</v>
      </c>
      <c s="2" r="D2" t="s">
        <v>2</v>
      </c>
      <c s="2" r="E2" t="s">
        <v>61</v>
      </c>
    </row>
    <row spans="1:5" r="3">
      <c s="3" r="A3" t="s">
        <v>62</v>
      </c>
    </row>
    <row spans="1:5" r="4">
      <c s="4" r="A4" t="s">
        <v>63</v>
      </c>
      <c s="7" r="B4" t="n">
        <v>3486203</v>
      </c>
      <c s="7" r="C4" t="n">
        <v>3620057</v>
      </c>
      <c s="7" r="D4" t="n">
        <v>10783183</v>
      </c>
      <c s="7" r="E4" t="n">
        <v>10885145</v>
      </c>
    </row>
    <row spans="1:5" r="5">
      <c s="3" r="A5" t="s">
        <v>64</v>
      </c>
    </row>
    <row spans="1:5" r="6">
      <c s="4" r="A6" t="s">
        <v>65</v>
      </c>
      <c s="5" r="B6" t="n">
        <v>3164700</v>
      </c>
      <c s="5" r="C6" t="n">
        <v>3275409</v>
      </c>
      <c s="5" r="D6" t="n">
        <v>9691195</v>
      </c>
      <c s="5" r="E6" t="n">
        <v>9790036</v>
      </c>
    </row>
    <row spans="1:5" r="7">
      <c s="4" r="A7" t="s">
        <v>66</v>
      </c>
      <c s="5" r="B7" t="n">
        <v>125332</v>
      </c>
      <c s="5" r="C7" t="n">
        <v>124917</v>
      </c>
      <c s="5" r="D7" t="n">
        <v>375757</v>
      </c>
      <c s="5" r="E7" t="n">
        <v>387058</v>
      </c>
    </row>
    <row spans="1:5" r="8">
      <c s="4" r="A8" t="s">
        <v>67</v>
      </c>
      <c s="5" r="B8" t="n">
        <v>79293</v>
      </c>
      <c s="5" r="C8" t="n">
        <v>78448</v>
      </c>
      <c s="5" r="D8" t="n">
        <v>242597</v>
      </c>
      <c s="5" r="E8" t="n">
        <v>288739</v>
      </c>
    </row>
    <row spans="1:5" r="9">
      <c s="4" r="A9" t="s">
        <v>68</v>
      </c>
      <c s="5" r="B9" t="n">
        <v>3369325</v>
      </c>
      <c s="5" r="C9" t="n">
        <v>3478774</v>
      </c>
      <c s="5" r="D9" t="n">
        <v>10309549</v>
      </c>
      <c s="5" r="E9" t="n">
        <v>10465833</v>
      </c>
    </row>
    <row spans="1:5" r="10">
      <c s="4" r="A10" t="s">
        <v>69</v>
      </c>
      <c s="5" r="B10" t="n">
        <v>116878</v>
      </c>
      <c s="5" r="C10" t="n">
        <v>141283</v>
      </c>
      <c s="5" r="D10" t="n">
        <v>473634</v>
      </c>
      <c s="5" r="E10" t="n">
        <v>419312</v>
      </c>
    </row>
    <row spans="1:5" r="11">
      <c s="4" r="A11" t="s">
        <v>70</v>
      </c>
      <c s="5" r="B11" t="n">
        <v>71225</v>
      </c>
      <c s="5" r="C11" t="n">
        <v>71186</v>
      </c>
      <c s="5" r="D11" t="n">
        <v>214354</v>
      </c>
      <c s="5" r="E11" t="n">
        <v>256613</v>
      </c>
    </row>
    <row spans="1:5" r="12">
      <c s="4" r="A12" t="s">
        <v>71</v>
      </c>
      <c s="5" r="B12" t="n">
        <v>45653</v>
      </c>
      <c s="5" r="C12" t="n">
        <v>70097</v>
      </c>
      <c s="5" r="D12" t="n">
        <v>259280</v>
      </c>
      <c s="5" r="E12" t="n">
        <v>162699</v>
      </c>
    </row>
    <row spans="1:5" r="13">
      <c s="4" r="A13" t="s">
        <v>72</v>
      </c>
      <c s="5" r="B13" t="n">
        <v>11615</v>
      </c>
      <c s="5" r="C13" t="n">
        <v>23181</v>
      </c>
      <c s="5" r="D13" t="n">
        <v>79517</v>
      </c>
      <c s="5" r="E13" t="n">
        <v>57750</v>
      </c>
    </row>
    <row spans="1:5" r="14">
      <c s="4" r="A14" t="s">
        <v>73</v>
      </c>
      <c s="5" r="B14" t="n">
        <v>34038</v>
      </c>
      <c s="5" r="C14" t="n">
        <v>46916</v>
      </c>
      <c s="5" r="D14" t="n">
        <v>179763</v>
      </c>
      <c s="5" r="E14" t="n">
        <v>104949</v>
      </c>
    </row>
    <row spans="1:5" r="15">
      <c s="4" r="A15" t="s">
        <v>74</v>
      </c>
      <c s="5" r="B15" t="n">
        <v>277</v>
      </c>
      <c s="5" r="C15" t="n">
        <v>43</v>
      </c>
      <c s="5" r="D15" t="n">
        <v>682</v>
      </c>
      <c s="5" r="E15" t="n">
        <v>398</v>
      </c>
    </row>
    <row spans="1:5" r="16">
      <c s="4" r="A16" t="s">
        <v>75</v>
      </c>
      <c s="7" r="B16" t="n">
        <v>33761</v>
      </c>
      <c s="7" r="C16" t="n">
        <v>46873</v>
      </c>
      <c s="7" r="D16" t="n">
        <v>179081</v>
      </c>
      <c s="7" r="E16" t="n">
        <v>104551</v>
      </c>
    </row>
    <row spans="1:5" r="17">
      <c s="3" r="A17" t="s">
        <v>76</v>
      </c>
    </row>
    <row spans="1:5" r="18">
      <c s="4" r="A18" t="s">
        <v>77</v>
      </c>
      <c s="8" r="B18" t="n">
        <v>0.14</v>
      </c>
      <c s="8" r="C18" t="n">
        <v>0.2</v>
      </c>
      <c s="8" r="D18" t="n">
        <v>0.76</v>
      </c>
      <c s="8" r="E18" t="n">
        <v>0.47</v>
      </c>
    </row>
    <row spans="1:5" r="19">
      <c s="4" r="A19" t="s">
        <v>78</v>
      </c>
      <c s="8" r="B19" t="n">
        <v>0.14</v>
      </c>
      <c s="8" r="C19" t="n">
        <v>0.19</v>
      </c>
      <c s="8" r="D19" t="n">
        <v>0.73</v>
      </c>
      <c s="8" r="E19" t="n">
        <v>0.45</v>
      </c>
    </row>
    <row spans="1:5" r="20">
      <c s="3" r="A20" t="s">
        <v>79</v>
      </c>
    </row>
    <row spans="1:5" r="21">
      <c s="4" r="A21" t="s">
        <v>80</v>
      </c>
      <c s="5" r="B21" t="n">
        <v>238718</v>
      </c>
      <c s="5" r="C21" t="n">
        <v>231854</v>
      </c>
      <c s="5" r="D21" t="n">
        <v>236933</v>
      </c>
      <c s="5" r="E21" t="n">
        <v>223143</v>
      </c>
    </row>
    <row spans="1:5" r="22">
      <c s="4" r="A22" t="s">
        <v>81</v>
      </c>
      <c s="5" r="B22" t="n">
        <v>247224</v>
      </c>
      <c s="5" r="C22" t="n">
        <v>243739</v>
      </c>
      <c s="5" r="D22" t="n">
        <v>246035</v>
      </c>
      <c s="5" r="E22" t="n">
        <v>2348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9</v>
      </c>
      <c s="2" r="B1" t="s">
        <v>60</v>
      </c>
      <c s="2" r="D1" t="s">
        <v>1</v>
      </c>
    </row>
    <row spans="1:5" r="2">
      <c s="2" r="B2" t="s">
        <v>2</v>
      </c>
      <c s="2" r="C2" t="s">
        <v>61</v>
      </c>
      <c s="2" r="D2" t="s">
        <v>2</v>
      </c>
      <c s="2" r="E2" t="s">
        <v>61</v>
      </c>
    </row>
    <row spans="1:5" r="3">
      <c s="3" r="A3" t="s">
        <v>329</v>
      </c>
    </row>
    <row spans="1:5" r="4">
      <c s="4" r="A4" t="s">
        <v>340</v>
      </c>
      <c s="7" r="B4" t="n">
        <v>6406</v>
      </c>
      <c s="7" r="C4" t="n">
        <v>10493</v>
      </c>
      <c s="7" r="D4" t="n">
        <v>15311</v>
      </c>
      <c s="7" r="E4" t="n">
        <v>20890</v>
      </c>
    </row>
    <row spans="1:5" r="5">
      <c s="4" r="A5" t="s">
        <v>312</v>
      </c>
    </row>
    <row spans="1:5" r="6">
      <c s="3" r="A6" t="s">
        <v>329</v>
      </c>
    </row>
    <row spans="1:5" r="7">
      <c s="4" r="A7" t="s">
        <v>341</v>
      </c>
      <c s="5" r="B7" t="n">
        <v>7397</v>
      </c>
      <c s="5" r="C7" t="n">
        <v>9904</v>
      </c>
      <c s="5" r="D7" t="n">
        <v>15460</v>
      </c>
      <c s="5" r="E7" t="n">
        <v>21263</v>
      </c>
    </row>
    <row spans="1:5" r="8">
      <c s="4" r="A8" t="s">
        <v>314</v>
      </c>
    </row>
    <row spans="1:5" r="9">
      <c s="3" r="A9" t="s">
        <v>329</v>
      </c>
    </row>
    <row spans="1:5" r="10">
      <c s="4" r="A10" t="s">
        <v>340</v>
      </c>
      <c s="5" r="B10" t="n">
        <v>-991</v>
      </c>
      <c s="5" r="C10" t="n">
        <v>589</v>
      </c>
      <c s="5" r="D10" t="n">
        <v>-149</v>
      </c>
      <c s="5" r="E10" t="n">
        <v>-373</v>
      </c>
    </row>
    <row spans="1:5" r="11">
      <c s="4" r="A11" t="s">
        <v>342</v>
      </c>
    </row>
    <row spans="1:5" r="12">
      <c s="3" r="A12" t="s">
        <v>329</v>
      </c>
    </row>
    <row spans="1:5" r="13">
      <c s="4" r="A13" t="s">
        <v>341</v>
      </c>
      <c s="5" r="B13" t="n">
        <v>7838</v>
      </c>
      <c s="5" r="C13" t="n">
        <v>6933</v>
      </c>
      <c s="5" r="D13" t="n">
        <v>23458</v>
      </c>
      <c s="5" r="E13" t="n">
        <v>23116</v>
      </c>
    </row>
    <row spans="1:5" r="14">
      <c s="4" r="A14" t="s">
        <v>343</v>
      </c>
    </row>
    <row spans="1:5" r="15">
      <c s="3" r="A15" t="s">
        <v>329</v>
      </c>
    </row>
    <row spans="1:5" r="16">
      <c s="4" r="A16" t="s">
        <v>341</v>
      </c>
      <c s="5" r="B16" t="n">
        <v>-441</v>
      </c>
      <c s="5" r="C16" t="n">
        <v>2971</v>
      </c>
      <c s="5" r="D16" t="n">
        <v>-7998</v>
      </c>
      <c s="5" r="E16" t="n">
        <v>-1853</v>
      </c>
    </row>
    <row spans="1:5" r="17">
      <c s="4" r="A17" t="s">
        <v>344</v>
      </c>
    </row>
    <row spans="1:5" r="18">
      <c s="3" r="A18" t="s">
        <v>329</v>
      </c>
    </row>
    <row spans="1:5" r="19">
      <c s="4" r="A19" t="s">
        <v>340</v>
      </c>
      <c s="5" r="D19" t="n">
        <v>0</v>
      </c>
      <c s="5" r="E19" t="n">
        <v>-5111</v>
      </c>
    </row>
    <row spans="1:5" r="20">
      <c s="4" r="A20" t="s">
        <v>345</v>
      </c>
    </row>
    <row spans="1:5" r="21">
      <c s="3" r="A21" t="s">
        <v>329</v>
      </c>
    </row>
    <row spans="1:5" r="22">
      <c s="4" r="A22" t="s">
        <v>340</v>
      </c>
      <c s="5" r="B22" t="n">
        <v>184</v>
      </c>
      <c s="5" r="C22" t="n">
        <v>1122</v>
      </c>
      <c s="5" r="D22" t="n">
        <v>-4373</v>
      </c>
      <c s="5" r="E22" t="n">
        <v>5407</v>
      </c>
    </row>
    <row spans="1:5" r="23">
      <c s="4" r="A23" t="s">
        <v>346</v>
      </c>
    </row>
    <row spans="1:5" r="24">
      <c s="3" r="A24" t="s">
        <v>329</v>
      </c>
    </row>
    <row spans="1:5" r="25">
      <c s="4" r="A25" t="s">
        <v>340</v>
      </c>
      <c s="7" r="B25" t="n">
        <v>-1175</v>
      </c>
      <c s="7" r="C25" t="n">
        <v>-533</v>
      </c>
      <c s="7" r="D25" t="n">
        <v>4224</v>
      </c>
      <c s="7" r="E25" t="n">
        <v>-66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spans="1:7" r="1">
      <c s="1" r="A1" t="s">
        <v>347</v>
      </c>
      <c s="2" r="B1" t="s">
        <v>224</v>
      </c>
      <c s="2" r="C1" t="s">
        <v>2</v>
      </c>
      <c s="2" r="D1" t="s">
        <v>61</v>
      </c>
      <c s="2" r="E1" t="s">
        <v>348</v>
      </c>
      <c s="2" r="F1" t="s">
        <v>23</v>
      </c>
      <c s="2" r="G1" t="s">
        <v>225</v>
      </c>
    </row>
    <row spans="1:7" r="2">
      <c s="3" r="A2" t="s">
        <v>349</v>
      </c>
    </row>
    <row spans="1:7" r="3">
      <c s="4" r="A3" t="s">
        <v>56</v>
      </c>
      <c s="5" r="C3" t="n">
        <v>264035284</v>
      </c>
      <c s="5" r="F3" t="n">
        <v>256086839</v>
      </c>
    </row>
    <row spans="1:7" r="4">
      <c s="4" r="A4" t="s">
        <v>111</v>
      </c>
      <c s="7" r="B4" t="n">
        <v>524100</v>
      </c>
      <c s="7" r="C4" t="n">
        <v>0</v>
      </c>
      <c s="7" r="D4" t="n">
        <v>524081</v>
      </c>
    </row>
    <row spans="1:7" r="5">
      <c s="4" r="A5" t="s">
        <v>110</v>
      </c>
      <c s="7" r="C5" t="n">
        <v>61236</v>
      </c>
      <c s="5" r="D5" t="n">
        <v>34696</v>
      </c>
    </row>
    <row spans="1:7" r="6">
      <c s="4" r="A6" t="s">
        <v>350</v>
      </c>
    </row>
    <row spans="1:7" r="7">
      <c s="3" r="A7" t="s">
        <v>349</v>
      </c>
    </row>
    <row spans="1:7" r="8">
      <c s="4" r="A8" t="s">
        <v>351</v>
      </c>
      <c s="5" r="D8" t="n">
        <v>154100</v>
      </c>
    </row>
    <row spans="1:7" r="9">
      <c s="4" r="A9" t="s">
        <v>352</v>
      </c>
    </row>
    <row spans="1:7" r="10">
      <c s="3" r="A10" t="s">
        <v>349</v>
      </c>
    </row>
    <row spans="1:7" r="11">
      <c s="4" r="A11" t="s">
        <v>351</v>
      </c>
      <c s="5" r="D11" t="n">
        <v>370000</v>
      </c>
    </row>
    <row spans="1:7" r="12">
      <c s="4" r="A12" t="s">
        <v>238</v>
      </c>
    </row>
    <row spans="1:7" r="13">
      <c s="3" r="A13" t="s">
        <v>349</v>
      </c>
    </row>
    <row spans="1:7" r="14">
      <c s="4" r="A14" t="s">
        <v>56</v>
      </c>
      <c s="5" r="B14" t="n">
        <v>28000000</v>
      </c>
      <c s="5" r="G14" t="n">
        <v>28000000</v>
      </c>
    </row>
    <row spans="1:7" r="15">
      <c s="4" r="A15" t="s">
        <v>239</v>
      </c>
      <c s="7" r="B15" t="n">
        <v>20</v>
      </c>
      <c s="7" r="G15" t="n">
        <v>20</v>
      </c>
    </row>
    <row spans="1:7" r="16">
      <c s="4" r="A16" t="s">
        <v>353</v>
      </c>
    </row>
    <row spans="1:7" r="17">
      <c s="3" r="A17" t="s">
        <v>349</v>
      </c>
    </row>
    <row spans="1:7" r="18">
      <c s="4" r="A18" t="s">
        <v>354</v>
      </c>
      <c s="7" r="D18" t="n">
        <v>5000</v>
      </c>
    </row>
    <row spans="1:7" r="19">
      <c s="4" r="A19" t="s">
        <v>355</v>
      </c>
    </row>
    <row spans="1:7" r="20">
      <c s="3" r="A20" t="s">
        <v>349</v>
      </c>
    </row>
    <row spans="1:7" r="21">
      <c s="4" r="A21" t="s">
        <v>356</v>
      </c>
      <c s="7" r="B21" t="n">
        <v>6500</v>
      </c>
    </row>
    <row spans="1:7" r="22">
      <c s="4" r="A22" t="s">
        <v>357</v>
      </c>
    </row>
    <row spans="1:7" r="23">
      <c s="3" r="A23" t="s">
        <v>349</v>
      </c>
    </row>
    <row spans="1:7" r="24">
      <c s="4" r="A24" t="s">
        <v>356</v>
      </c>
      <c s="7" r="B24" t="n">
        <v>6500</v>
      </c>
    </row>
    <row spans="1:7" r="25">
      <c s="4" r="A25" t="s">
        <v>358</v>
      </c>
    </row>
    <row spans="1:7" r="26">
      <c s="3" r="A26" t="s">
        <v>349</v>
      </c>
    </row>
    <row spans="1:7" r="27">
      <c s="4" r="A27" t="s">
        <v>359</v>
      </c>
      <c s="14" r="E27" t="n">
        <v>0.086249999999999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60</v>
      </c>
      <c s="2" r="B1" t="s">
        <v>60</v>
      </c>
      <c s="2" r="D1" t="s">
        <v>1</v>
      </c>
    </row>
    <row spans="1:6" r="2">
      <c s="2" r="B2" t="s">
        <v>2</v>
      </c>
      <c s="2" r="C2" t="s">
        <v>61</v>
      </c>
      <c s="2" r="D2" t="s">
        <v>2</v>
      </c>
      <c s="2" r="E2" t="s">
        <v>61</v>
      </c>
      <c s="2" r="F2" t="s">
        <v>361</v>
      </c>
    </row>
    <row spans="1:6" r="3">
      <c s="3" r="A3" t="s">
        <v>362</v>
      </c>
    </row>
    <row spans="1:6" r="4">
      <c s="4" r="A4" t="s">
        <v>363</v>
      </c>
      <c s="7" r="B4" t="n">
        <v>8</v>
      </c>
      <c s="9" r="C4" t="n">
        <v>3.9</v>
      </c>
      <c s="9" r="D4" t="n">
        <v>20.3</v>
      </c>
      <c s="9" r="E4" t="n">
        <v>32.4</v>
      </c>
    </row>
    <row spans="1:6" r="5">
      <c s="4" r="A5" t="s">
        <v>364</v>
      </c>
    </row>
    <row spans="1:6" r="6">
      <c s="3" r="A6" t="s">
        <v>362</v>
      </c>
    </row>
    <row spans="1:6" r="7">
      <c s="4" r="A7" t="s">
        <v>365</v>
      </c>
      <c s="9" r="B7" t="n">
        <v>20.5</v>
      </c>
      <c s="7" r="C7" t="n">
        <v>10</v>
      </c>
      <c s="7" r="D7" t="n">
        <v>52</v>
      </c>
      <c s="5" r="E7" t="n">
        <v>83</v>
      </c>
    </row>
    <row spans="1:6" r="8">
      <c s="4" r="A8" t="s">
        <v>366</v>
      </c>
    </row>
    <row spans="1:6" r="9">
      <c s="3" r="A9" t="s">
        <v>362</v>
      </c>
    </row>
    <row spans="1:6" r="10">
      <c s="4" r="A10" t="s">
        <v>365</v>
      </c>
      <c s="9" r="E10" t="n">
        <v>50.9</v>
      </c>
    </row>
    <row spans="1:6" r="11">
      <c s="4" r="A11" t="s">
        <v>367</v>
      </c>
      <c s="5" r="F11" t="n">
        <v>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8</v>
      </c>
      <c s="2" r="B1" t="s">
        <v>60</v>
      </c>
      <c s="2" r="D1" t="s">
        <v>1</v>
      </c>
    </row>
    <row spans="1:5" r="2">
      <c s="2" r="B2" t="s">
        <v>2</v>
      </c>
      <c s="2" r="C2" t="s">
        <v>61</v>
      </c>
      <c s="2" r="D2" t="s">
        <v>2</v>
      </c>
      <c s="2" r="E2" t="s">
        <v>61</v>
      </c>
    </row>
    <row spans="1:5" r="3">
      <c s="3" r="A3" t="s">
        <v>362</v>
      </c>
    </row>
    <row spans="1:5" r="4">
      <c s="4" r="A4" t="s">
        <v>369</v>
      </c>
      <c s="10" r="D4" t="n">
        <v>2.8</v>
      </c>
    </row>
    <row spans="1:5" r="5">
      <c s="4" r="A5" t="s">
        <v>370</v>
      </c>
      <c s="8" r="D5" t="n">
        <v>8.31</v>
      </c>
    </row>
    <row spans="1:5" r="6">
      <c s="4" r="A6" t="s">
        <v>365</v>
      </c>
      <c s="9" r="B6" t="n">
        <v>4.2</v>
      </c>
      <c s="9" r="C6" t="n">
        <v>2.9</v>
      </c>
      <c s="9" r="D6" t="n">
        <v>12.3</v>
      </c>
      <c s="9" r="E6" t="n">
        <v>9.6999999999999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71</v>
      </c>
      <c s="2" r="B1" t="s">
        <v>372</v>
      </c>
      <c s="2" r="C1" t="s">
        <v>2</v>
      </c>
      <c s="2" r="D1" t="s">
        <v>61</v>
      </c>
      <c s="2" r="E1" t="s">
        <v>2</v>
      </c>
      <c s="2" r="F1" t="s">
        <v>61</v>
      </c>
    </row>
    <row spans="1:6" r="2">
      <c s="4" r="A2" t="s">
        <v>366</v>
      </c>
    </row>
    <row spans="1:6" r="3">
      <c s="3" r="A3" t="s">
        <v>362</v>
      </c>
    </row>
    <row spans="1:6" r="4">
      <c s="4" r="A4" t="s">
        <v>373</v>
      </c>
      <c s="4" r="B4" t="s">
        <v>230</v>
      </c>
    </row>
    <row spans="1:6" r="5">
      <c s="4" r="A5" t="s">
        <v>374</v>
      </c>
      <c s="7" r="B5" t="n">
        <v>20</v>
      </c>
    </row>
    <row spans="1:6" r="6">
      <c s="4" r="A6" t="s">
        <v>375</v>
      </c>
      <c s="4" r="B6" t="s">
        <v>376</v>
      </c>
    </row>
    <row spans="1:6" r="7">
      <c s="4" r="A7" t="s">
        <v>377</v>
      </c>
      <c s="7" r="B7" t="n">
        <v>25</v>
      </c>
    </row>
    <row spans="1:6" r="8">
      <c s="4" r="A8" t="s">
        <v>378</v>
      </c>
      <c s="4" r="B8" t="s">
        <v>379</v>
      </c>
    </row>
    <row spans="1:6" r="9">
      <c s="4" r="A9" t="s">
        <v>380</v>
      </c>
      <c s="4" r="B9" t="s">
        <v>381</v>
      </c>
    </row>
    <row spans="1:6" r="10">
      <c s="4" r="A10" t="s">
        <v>365</v>
      </c>
      <c s="9" r="F10" t="n">
        <v>50.9</v>
      </c>
    </row>
    <row spans="1:6" r="11">
      <c s="4" r="A11" t="s">
        <v>382</v>
      </c>
    </row>
    <row spans="1:6" r="12">
      <c s="3" r="A12" t="s">
        <v>362</v>
      </c>
    </row>
    <row spans="1:6" r="13">
      <c s="4" r="A13" t="s">
        <v>365</v>
      </c>
      <c s="9" r="C13" t="n">
        <v>6.2</v>
      </c>
      <c s="9" r="D13" t="n">
        <v>1.6</v>
      </c>
      <c s="9" r="E13" t="n">
        <v>10.8</v>
      </c>
      <c s="7" r="F13" t="n">
        <v>57</v>
      </c>
    </row>
    <row spans="1:6" r="14">
      <c s="4" r="A14" t="s">
        <v>383</v>
      </c>
    </row>
    <row spans="1:6" r="15">
      <c s="3" r="A15" t="s">
        <v>362</v>
      </c>
    </row>
    <row spans="1:6" r="16">
      <c s="4" r="A16" t="s">
        <v>384</v>
      </c>
      <c s="10" r="C16" t="n">
        <v>0.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5</v>
      </c>
      <c s="2" r="B1" t="s">
        <v>60</v>
      </c>
      <c s="2" r="D1" t="s">
        <v>1</v>
      </c>
    </row>
    <row spans="1:5" r="2">
      <c s="2" r="B2" t="s">
        <v>2</v>
      </c>
      <c s="2" r="C2" t="s">
        <v>61</v>
      </c>
      <c s="2" r="D2" t="s">
        <v>2</v>
      </c>
      <c s="2" r="E2" t="s">
        <v>61</v>
      </c>
    </row>
    <row spans="1:5" r="3">
      <c s="4" r="A3" t="s">
        <v>386</v>
      </c>
    </row>
    <row spans="1:5" r="4">
      <c s="3" r="A4" t="s">
        <v>362</v>
      </c>
    </row>
    <row spans="1:5" r="5">
      <c s="4" r="A5" t="s">
        <v>365</v>
      </c>
      <c s="9" r="B5" t="n">
        <v>0.4</v>
      </c>
      <c s="9" r="C5" t="n">
        <v>0.4</v>
      </c>
      <c s="9" r="D5" t="n">
        <v>1.3</v>
      </c>
      <c s="9" r="E5" t="n">
        <v>1.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7</v>
      </c>
      <c s="2" r="B1" t="s">
        <v>60</v>
      </c>
      <c s="2" r="D1" t="s">
        <v>1</v>
      </c>
    </row>
    <row spans="1:5" r="2">
      <c s="2" r="B2" t="s">
        <v>2</v>
      </c>
      <c s="2" r="C2" t="s">
        <v>61</v>
      </c>
      <c s="2" r="D2" t="s">
        <v>2</v>
      </c>
      <c s="2" r="E2" t="s">
        <v>61</v>
      </c>
    </row>
    <row spans="1:5" r="3">
      <c s="3" r="A3" t="s">
        <v>362</v>
      </c>
    </row>
    <row spans="1:5" r="4">
      <c s="4" r="A4" t="s">
        <v>388</v>
      </c>
      <c s="10" r="D4" t="n">
        <v>0.5</v>
      </c>
    </row>
    <row spans="1:5" r="5">
      <c s="4" r="A5" t="s">
        <v>389</v>
      </c>
      <c s="8" r="D5" t="n">
        <v>29.42</v>
      </c>
    </row>
    <row spans="1:5" r="6">
      <c s="4" r="A6" t="s">
        <v>365</v>
      </c>
      <c s="7" r="B6" t="n">
        <v>5</v>
      </c>
      <c s="9" r="C6" t="n">
        <v>3.6</v>
      </c>
      <c s="9" r="D6" t="n">
        <v>14.3</v>
      </c>
      <c s="9" r="E6" t="n">
        <v>9.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0</v>
      </c>
      <c s="2" r="B1" t="s">
        <v>60</v>
      </c>
      <c s="2" r="D1" t="s">
        <v>1</v>
      </c>
    </row>
    <row spans="1:5" r="2">
      <c s="2" r="B2" t="s">
        <v>2</v>
      </c>
      <c s="2" r="C2" t="s">
        <v>61</v>
      </c>
      <c s="2" r="D2" t="s">
        <v>2</v>
      </c>
      <c s="2" r="E2" t="s">
        <v>61</v>
      </c>
    </row>
    <row spans="1:5" r="3">
      <c s="3" r="A3" t="s">
        <v>362</v>
      </c>
    </row>
    <row spans="1:5" r="4">
      <c s="4" r="A4" t="s">
        <v>388</v>
      </c>
      <c s="10" r="D4" t="n">
        <v>0.8</v>
      </c>
    </row>
    <row spans="1:5" r="5">
      <c s="4" r="A5" t="s">
        <v>389</v>
      </c>
      <c s="8" r="D5" t="n">
        <v>28.76</v>
      </c>
    </row>
    <row spans="1:5" r="6">
      <c s="4" r="A6" t="s">
        <v>391</v>
      </c>
      <c s="9" r="B6" t="n">
        <v>4.4</v>
      </c>
      <c s="9" r="C6" t="n">
        <v>1.5</v>
      </c>
      <c s="7" r="D6" t="n">
        <v>13</v>
      </c>
      <c s="9" r="E6" t="n">
        <v>3.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2</v>
      </c>
      <c s="2" r="B1" t="s">
        <v>60</v>
      </c>
      <c s="2" r="D1" t="s">
        <v>1</v>
      </c>
    </row>
    <row spans="1:5" r="2">
      <c s="2" r="B2" t="s">
        <v>2</v>
      </c>
      <c s="2" r="C2" t="s">
        <v>61</v>
      </c>
      <c s="2" r="D2" t="s">
        <v>2</v>
      </c>
      <c s="2" r="E2" t="s">
        <v>61</v>
      </c>
    </row>
    <row spans="1:5" r="3">
      <c s="3" r="A3" t="s">
        <v>362</v>
      </c>
    </row>
    <row spans="1:5" r="4">
      <c s="4" r="A4" t="s">
        <v>388</v>
      </c>
      <c s="5" r="D4" t="n">
        <v>35163</v>
      </c>
    </row>
    <row spans="1:5" r="5">
      <c s="4" r="A5" t="s">
        <v>365</v>
      </c>
      <c s="9" r="B5" t="n">
        <v>0.3</v>
      </c>
      <c s="7" r="C5" t="n">
        <v>0</v>
      </c>
      <c s="9" r="D5" t="n">
        <v>0.3</v>
      </c>
      <c s="9" r="E5" t="n">
        <v>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3</v>
      </c>
      <c s="2" r="B1" t="s">
        <v>60</v>
      </c>
      <c s="2" r="D1" t="s">
        <v>1</v>
      </c>
    </row>
    <row spans="1:5" r="2">
      <c s="2" r="B2" t="s">
        <v>2</v>
      </c>
      <c s="2" r="C2" t="s">
        <v>61</v>
      </c>
      <c s="2" r="D2" t="s">
        <v>2</v>
      </c>
      <c s="2" r="E2" t="s">
        <v>61</v>
      </c>
    </row>
    <row spans="1:5" r="3">
      <c s="3" r="A3" t="s">
        <v>394</v>
      </c>
    </row>
    <row spans="1:5" r="4">
      <c s="4" r="A4" t="s">
        <v>75</v>
      </c>
      <c s="7" r="B4" t="n">
        <v>33761</v>
      </c>
      <c s="7" r="C4" t="n">
        <v>46873</v>
      </c>
      <c s="7" r="D4" t="n">
        <v>179081</v>
      </c>
      <c s="7" r="E4" t="n">
        <v>104551</v>
      </c>
    </row>
    <row spans="1:5" r="5">
      <c s="3" r="A5" t="s">
        <v>395</v>
      </c>
    </row>
    <row spans="1:5" r="6">
      <c s="4" r="A6" t="s">
        <v>396</v>
      </c>
      <c s="5" r="B6" t="n">
        <v>238718</v>
      </c>
      <c s="5" r="C6" t="n">
        <v>231854</v>
      </c>
      <c s="5" r="D6" t="n">
        <v>236933</v>
      </c>
      <c s="5" r="E6" t="n">
        <v>223143</v>
      </c>
    </row>
    <row spans="1:5" r="7">
      <c s="4" r="A7" t="s">
        <v>397</v>
      </c>
      <c s="5" r="B7" t="n">
        <v>8506</v>
      </c>
      <c s="5" r="C7" t="n">
        <v>11885</v>
      </c>
      <c s="5" r="D7" t="n">
        <v>9102</v>
      </c>
      <c s="5" r="E7" t="n">
        <v>11679</v>
      </c>
    </row>
    <row spans="1:5" r="8">
      <c s="4" r="A8" t="s">
        <v>398</v>
      </c>
      <c s="5" r="B8" t="n">
        <v>247224</v>
      </c>
      <c s="5" r="C8" t="n">
        <v>243739</v>
      </c>
      <c s="5" r="D8" t="n">
        <v>246035</v>
      </c>
      <c s="5" r="E8" t="n">
        <v>234822</v>
      </c>
    </row>
    <row spans="1:5" r="9">
      <c s="3" r="A9" t="s">
        <v>399</v>
      </c>
    </row>
    <row spans="1:5" r="10">
      <c s="4" r="A10" t="s">
        <v>400</v>
      </c>
      <c s="8" r="B10" t="n">
        <v>0.14</v>
      </c>
      <c s="8" r="C10" t="n">
        <v>0.2</v>
      </c>
      <c s="8" r="D10" t="n">
        <v>0.76</v>
      </c>
      <c s="8" r="E10" t="n">
        <v>0.47</v>
      </c>
    </row>
    <row spans="1:5" r="11">
      <c s="3" r="A11" t="s">
        <v>401</v>
      </c>
    </row>
    <row spans="1:5" r="12">
      <c s="4" r="A12" t="s">
        <v>400</v>
      </c>
      <c s="8" r="B12" t="n">
        <v>0.14</v>
      </c>
      <c s="8" r="C12" t="n">
        <v>0.19</v>
      </c>
      <c s="8" r="D12" t="n">
        <v>0.73</v>
      </c>
      <c s="8" r="E12" t="n">
        <v>0.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2</v>
      </c>
      <c s="2" r="B1" t="s">
        <v>60</v>
      </c>
      <c s="2" r="D1" t="s">
        <v>1</v>
      </c>
    </row>
    <row spans="1:5" r="2">
      <c s="2" r="B2" t="s">
        <v>2</v>
      </c>
      <c s="2" r="C2" t="s">
        <v>61</v>
      </c>
      <c s="2" r="D2" t="s">
        <v>2</v>
      </c>
      <c s="2" r="E2" t="s">
        <v>61</v>
      </c>
    </row>
    <row spans="1:5" r="3">
      <c s="3" r="A3" t="s">
        <v>83</v>
      </c>
    </row>
    <row spans="1:5" r="4">
      <c s="4" r="A4" t="s">
        <v>73</v>
      </c>
      <c s="7" r="B4" t="n">
        <v>34038</v>
      </c>
      <c s="7" r="C4" t="n">
        <v>46916</v>
      </c>
      <c s="7" r="D4" t="n">
        <v>179763</v>
      </c>
      <c s="7" r="E4" t="n">
        <v>104949</v>
      </c>
    </row>
    <row spans="1:5" r="5">
      <c s="3" r="A5" t="s">
        <v>84</v>
      </c>
    </row>
    <row spans="1:5" r="6">
      <c s="4" r="A6" t="s">
        <v>85</v>
      </c>
      <c s="5" r="B6" t="n">
        <v>2696</v>
      </c>
      <c s="5" r="C6" t="n">
        <v>-567</v>
      </c>
      <c s="5" r="D6" t="n">
        <v>2696</v>
      </c>
      <c s="5" r="E6" t="n">
        <v>-875</v>
      </c>
    </row>
    <row spans="1:5" r="7">
      <c s="4" r="A7" t="s">
        <v>86</v>
      </c>
      <c s="5" r="B7" t="n">
        <v>1731</v>
      </c>
      <c s="5" r="C7" t="n">
        <v>248</v>
      </c>
      <c s="5" r="D7" t="n">
        <v>-36101</v>
      </c>
      <c s="5" r="E7" t="n">
        <v>-718</v>
      </c>
    </row>
    <row spans="1:5" r="8">
      <c s="4" r="A8" t="s">
        <v>87</v>
      </c>
      <c s="5" r="B8" t="n">
        <v>4260</v>
      </c>
      <c s="5" r="C8" t="n">
        <v>-9947</v>
      </c>
      <c s="5" r="D8" t="n">
        <v>-14296</v>
      </c>
      <c s="5" r="E8" t="n">
        <v>-8288</v>
      </c>
    </row>
    <row spans="1:5" r="9">
      <c s="4" r="A9" t="s">
        <v>88</v>
      </c>
      <c s="5" r="B9" t="n">
        <v>8687</v>
      </c>
      <c s="5" r="C9" t="n">
        <v>-10266</v>
      </c>
      <c s="5" r="D9" t="n">
        <v>-47701</v>
      </c>
      <c s="5" r="E9" t="n">
        <v>-9881</v>
      </c>
    </row>
    <row spans="1:5" r="10">
      <c s="4" r="A10" t="s">
        <v>89</v>
      </c>
      <c s="5" r="B10" t="n">
        <v>42725</v>
      </c>
      <c s="5" r="C10" t="n">
        <v>36650</v>
      </c>
      <c s="5" r="D10" t="n">
        <v>132062</v>
      </c>
      <c s="5" r="E10" t="n">
        <v>95068</v>
      </c>
    </row>
    <row spans="1:5" r="11">
      <c s="4" r="A11" t="s">
        <v>74</v>
      </c>
      <c s="5" r="B11" t="n">
        <v>277</v>
      </c>
      <c s="5" r="C11" t="n">
        <v>43</v>
      </c>
      <c s="5" r="D11" t="n">
        <v>682</v>
      </c>
      <c s="5" r="E11" t="n">
        <v>398</v>
      </c>
    </row>
    <row spans="1:5" r="12">
      <c s="4" r="A12" t="s">
        <v>90</v>
      </c>
      <c s="7" r="B12" t="n">
        <v>42448</v>
      </c>
      <c s="7" r="C12" t="n">
        <v>36607</v>
      </c>
      <c s="7" r="D12" t="n">
        <v>131380</v>
      </c>
      <c s="7" r="E12" t="n">
        <v>946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2</v>
      </c>
      <c s="2" r="B1" t="s">
        <v>60</v>
      </c>
      <c s="2" r="D1" t="s">
        <v>1</v>
      </c>
    </row>
    <row spans="1:5" r="2">
      <c s="2" r="B2" t="s">
        <v>2</v>
      </c>
      <c s="2" r="C2" t="s">
        <v>61</v>
      </c>
      <c s="2" r="D2" t="s">
        <v>2</v>
      </c>
      <c s="2" r="E2" t="s">
        <v>61</v>
      </c>
    </row>
    <row spans="1:5" r="3">
      <c s="4" r="A3" t="s">
        <v>403</v>
      </c>
    </row>
    <row spans="1:5" r="4">
      <c s="3" r="A4" t="s">
        <v>404</v>
      </c>
    </row>
    <row spans="1:5" r="5">
      <c s="4" r="A5" t="s">
        <v>405</v>
      </c>
      <c s="10" r="B5" t="n">
        <v>2.9</v>
      </c>
      <c s="10" r="C5" t="n">
        <v>1.6</v>
      </c>
      <c s="10" r="D5" t="n">
        <v>2.4</v>
      </c>
      <c s="10" r="E5" t="n">
        <v>1.3</v>
      </c>
    </row>
    <row spans="1:5" r="6">
      <c s="4" r="A6" t="s">
        <v>406</v>
      </c>
    </row>
    <row spans="1:5" r="7">
      <c s="3" r="A7" t="s">
        <v>404</v>
      </c>
    </row>
    <row spans="1:5" r="8">
      <c s="4" r="A8" t="s">
        <v>405</v>
      </c>
      <c s="10" r="B8" t="n">
        <v>0.8</v>
      </c>
      <c s="10" r="C8" t="n">
        <v>2.2</v>
      </c>
      <c s="10" r="D8" t="n">
        <v>0.8</v>
      </c>
      <c s="10" r="E8" t="n">
        <v>3.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spans="1:4" r="1">
      <c s="1" r="A1" t="s">
        <v>407</v>
      </c>
      <c s="2" r="B1" t="s">
        <v>2</v>
      </c>
      <c s="2" r="C1" t="s">
        <v>408</v>
      </c>
      <c s="2" r="D1" t="s">
        <v>23</v>
      </c>
    </row>
    <row spans="1:4" r="2">
      <c s="4" r="A2" t="s">
        <v>409</v>
      </c>
    </row>
    <row spans="1:4" r="3">
      <c s="3" r="A3" t="s">
        <v>410</v>
      </c>
    </row>
    <row spans="1:4" r="4">
      <c s="4" r="A4" t="s">
        <v>411</v>
      </c>
      <c s="7" r="B4" t="n">
        <v>350000000</v>
      </c>
    </row>
    <row spans="1:4" r="5">
      <c s="4" r="A5" t="s">
        <v>412</v>
      </c>
      <c s="7" r="B5" t="n">
        <v>342100000</v>
      </c>
      <c s="7" r="D5" t="n">
        <v>350000000</v>
      </c>
    </row>
    <row spans="1:4" r="6">
      <c s="4" r="A6" t="s">
        <v>413</v>
      </c>
    </row>
    <row spans="1:4" r="7">
      <c s="3" r="A7" t="s">
        <v>410</v>
      </c>
    </row>
    <row spans="1:4" r="8">
      <c s="4" r="A8" t="s">
        <v>411</v>
      </c>
      <c s="7" r="C8" t="n">
        <v>25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spans="1:2" r="1">
      <c s="1" r="A1" t="s">
        <v>414</v>
      </c>
      <c s="2" r="B1" t="s">
        <v>122</v>
      </c>
    </row>
    <row spans="1:2" r="2">
      <c s="3" r="A2" t="s">
        <v>415</v>
      </c>
    </row>
    <row spans="1:2" r="3">
      <c s="4" r="A3" t="s">
        <v>416</v>
      </c>
      <c s="7" r="B3" t="n">
        <v>127700000</v>
      </c>
    </row>
    <row spans="1:2" r="4">
      <c s="4" r="A4" t="s">
        <v>417</v>
      </c>
      <c s="7" r="B4" t="n">
        <v>0</v>
      </c>
    </row>
    <row spans="1:2" r="5">
      <c s="4" r="A5" t="s">
        <v>418</v>
      </c>
    </row>
    <row spans="1:2" r="6">
      <c s="3" r="A6" t="s">
        <v>415</v>
      </c>
    </row>
    <row spans="1:2" r="7">
      <c s="4" r="A7" t="s">
        <v>419</v>
      </c>
      <c s="4" r="B7" t="s">
        <v>420</v>
      </c>
    </row>
    <row spans="1:2" r="8">
      <c s="4" r="A8" t="s">
        <v>234</v>
      </c>
    </row>
    <row spans="1:2" r="9">
      <c s="3" r="A9" t="s">
        <v>415</v>
      </c>
    </row>
    <row spans="1:2" r="10">
      <c s="4" r="A10" t="s">
        <v>419</v>
      </c>
      <c s="4" r="B10" t="s">
        <v>42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8"/>
    <col customWidth="1" max="5" min="5" width="21"/>
  </cols>
  <sheetData>
    <row spans="1:5" r="1">
      <c s="1" r="A1" t="s">
        <v>422</v>
      </c>
      <c s="2" r="B1" t="s">
        <v>60</v>
      </c>
      <c s="2" r="D1" t="s">
        <v>1</v>
      </c>
    </row>
    <row spans="1:5" r="2">
      <c s="2" r="B2" t="s">
        <v>278</v>
      </c>
      <c s="2" r="C2" t="s">
        <v>304</v>
      </c>
      <c s="2" r="D2" t="s">
        <v>423</v>
      </c>
      <c s="2" r="E2" t="s">
        <v>304</v>
      </c>
    </row>
    <row spans="1:5" r="3">
      <c s="3" r="A3" t="s">
        <v>424</v>
      </c>
    </row>
    <row spans="1:5" r="4">
      <c s="4" r="A4" t="s">
        <v>425</v>
      </c>
      <c s="5" r="D4" t="n">
        <v>3</v>
      </c>
    </row>
    <row spans="1:5" r="5">
      <c s="4" r="A5" t="s">
        <v>63</v>
      </c>
      <c s="7" r="B5" t="n">
        <v>3486203</v>
      </c>
      <c s="7" r="C5" t="n">
        <v>3620057</v>
      </c>
      <c s="7" r="D5" t="n">
        <v>10783183</v>
      </c>
      <c s="7" r="E5" t="n">
        <v>10885145</v>
      </c>
    </row>
    <row spans="1:5" r="6">
      <c s="4" r="A6" t="s">
        <v>426</v>
      </c>
      <c s="5" r="B6" t="n">
        <v>116878</v>
      </c>
      <c s="5" r="C6" t="n">
        <v>141283</v>
      </c>
      <c s="5" r="D6" t="n">
        <v>473634</v>
      </c>
      <c s="5" r="E6" t="n">
        <v>419312</v>
      </c>
    </row>
    <row spans="1:5" r="7">
      <c s="4" r="A7" t="s">
        <v>70</v>
      </c>
      <c s="5" r="B7" t="n">
        <v>-71225</v>
      </c>
      <c s="5" r="C7" t="n">
        <v>-71186</v>
      </c>
      <c s="5" r="D7" t="n">
        <v>-214354</v>
      </c>
      <c s="5" r="E7" t="n">
        <v>-256613</v>
      </c>
    </row>
    <row spans="1:5" r="8">
      <c s="4" r="A8" t="s">
        <v>71</v>
      </c>
      <c s="5" r="B8" t="n">
        <v>45653</v>
      </c>
      <c s="5" r="C8" t="n">
        <v>70097</v>
      </c>
      <c s="5" r="D8" t="n">
        <v>259280</v>
      </c>
      <c s="5" r="E8" t="n">
        <v>162699</v>
      </c>
    </row>
    <row spans="1:5" r="9">
      <c s="4" r="A9" t="s">
        <v>283</v>
      </c>
    </row>
    <row spans="1:5" r="10">
      <c s="3" r="A10" t="s">
        <v>424</v>
      </c>
    </row>
    <row spans="1:5" r="11">
      <c s="4" r="A11" t="s">
        <v>63</v>
      </c>
      <c s="5" r="B11" t="n">
        <v>2382600</v>
      </c>
      <c s="5" r="C11" t="n">
        <v>2468900</v>
      </c>
      <c s="5" r="D11" t="n">
        <v>7466100</v>
      </c>
      <c s="5" r="E11" t="n">
        <v>7449800</v>
      </c>
    </row>
    <row spans="1:5" r="12">
      <c s="4" r="A12" t="s">
        <v>284</v>
      </c>
    </row>
    <row spans="1:5" r="13">
      <c s="3" r="A13" t="s">
        <v>424</v>
      </c>
    </row>
    <row spans="1:5" r="14">
      <c s="4" r="A14" t="s">
        <v>63</v>
      </c>
      <c s="5" r="B14" t="n">
        <v>722000</v>
      </c>
      <c s="5" r="C14" t="n">
        <v>784100</v>
      </c>
      <c s="5" r="D14" t="n">
        <v>2180400</v>
      </c>
      <c s="5" r="E14" t="n">
        <v>2340100</v>
      </c>
    </row>
    <row spans="1:5" r="15">
      <c s="4" r="A15" t="s">
        <v>285</v>
      </c>
    </row>
    <row spans="1:5" r="16">
      <c s="3" r="A16" t="s">
        <v>424</v>
      </c>
    </row>
    <row spans="1:5" r="17">
      <c s="4" r="A17" t="s">
        <v>63</v>
      </c>
      <c s="5" r="B17" t="n">
        <v>381600</v>
      </c>
      <c s="5" r="C17" t="n">
        <v>367100</v>
      </c>
      <c s="5" r="D17" t="n">
        <v>1136700</v>
      </c>
      <c s="5" r="E17" t="n">
        <v>1095200</v>
      </c>
    </row>
    <row spans="1:5" r="18">
      <c s="4" r="A18" t="s">
        <v>427</v>
      </c>
    </row>
    <row spans="1:5" r="19">
      <c s="3" r="A19" t="s">
        <v>424</v>
      </c>
    </row>
    <row spans="1:5" r="20">
      <c s="4" r="A20" t="s">
        <v>426</v>
      </c>
      <c s="5" r="B20" t="n">
        <v>73600</v>
      </c>
      <c s="5" r="C20" t="n">
        <v>94900</v>
      </c>
      <c s="5" r="D20" t="n">
        <v>363500</v>
      </c>
      <c s="5" r="E20" t="n">
        <v>382500</v>
      </c>
    </row>
    <row spans="1:5" r="21">
      <c s="4" r="A21" t="s">
        <v>428</v>
      </c>
    </row>
    <row spans="1:5" r="22">
      <c s="3" r="A22" t="s">
        <v>424</v>
      </c>
    </row>
    <row spans="1:5" r="23">
      <c s="4" r="A23" t="s">
        <v>426</v>
      </c>
      <c s="5" r="B23" t="n">
        <v>32300</v>
      </c>
      <c s="5" r="C23" t="n">
        <v>37300</v>
      </c>
      <c s="5" r="D23" t="n">
        <v>83400</v>
      </c>
      <c s="5" r="E23" t="n">
        <v>78600</v>
      </c>
    </row>
    <row spans="1:5" r="24">
      <c s="4" r="A24" t="s">
        <v>429</v>
      </c>
    </row>
    <row spans="1:5" r="25">
      <c s="3" r="A25" t="s">
        <v>424</v>
      </c>
    </row>
    <row spans="1:5" r="26">
      <c s="4" r="A26" t="s">
        <v>426</v>
      </c>
      <c s="5" r="B26" t="n">
        <v>49600</v>
      </c>
      <c s="5" r="C26" t="n">
        <v>46900</v>
      </c>
      <c s="5" r="D26" t="n">
        <v>145700</v>
      </c>
      <c s="5" r="E26" t="n">
        <v>123700</v>
      </c>
    </row>
    <row spans="1:5" r="27">
      <c s="4" r="A27" t="s">
        <v>430</v>
      </c>
    </row>
    <row spans="1:5" r="28">
      <c s="3" r="A28" t="s">
        <v>424</v>
      </c>
    </row>
    <row spans="1:5" r="29">
      <c s="4" r="A29" t="s">
        <v>426</v>
      </c>
      <c s="5" r="B29" t="n">
        <v>155500</v>
      </c>
      <c s="5" r="C29" t="n">
        <v>179100</v>
      </c>
      <c s="5" r="D29" t="n">
        <v>592600</v>
      </c>
      <c s="5" r="E29" t="n">
        <v>584800</v>
      </c>
    </row>
    <row spans="1:5" r="30">
      <c s="4" r="A30" t="s">
        <v>431</v>
      </c>
    </row>
    <row spans="1:5" r="31">
      <c s="3" r="A31" t="s">
        <v>424</v>
      </c>
    </row>
    <row spans="1:5" r="32">
      <c s="4" r="A32" t="s">
        <v>426</v>
      </c>
      <c s="5" r="B32" t="n">
        <v>-38600</v>
      </c>
      <c s="5" r="C32" t="n">
        <v>-37800</v>
      </c>
      <c s="5" r="D32" t="n">
        <v>-119000</v>
      </c>
      <c s="5" r="E32" t="n">
        <v>-165500</v>
      </c>
    </row>
    <row spans="1:5" r="33">
      <c s="4" r="A33" t="s">
        <v>432</v>
      </c>
    </row>
    <row spans="1:5" r="34">
      <c s="3" r="A34" t="s">
        <v>424</v>
      </c>
    </row>
    <row spans="1:5" r="35">
      <c s="4" r="A35" t="s">
        <v>426</v>
      </c>
      <c s="5" r="B35" t="n">
        <v>116900</v>
      </c>
      <c s="5" r="C35" t="n">
        <v>141300</v>
      </c>
      <c s="5" r="D35" t="n">
        <v>473600</v>
      </c>
      <c s="5" r="E35" t="n">
        <v>419300</v>
      </c>
    </row>
    <row spans="1:5" r="36">
      <c s="4" r="A36" t="s">
        <v>70</v>
      </c>
      <c s="7" r="B36" t="n">
        <v>-71200</v>
      </c>
      <c s="7" r="C36" t="n">
        <v>-71200</v>
      </c>
      <c s="7" r="D36" t="n">
        <v>-214300</v>
      </c>
      <c s="7" r="E36" t="n">
        <v>-2566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3</v>
      </c>
      <c s="2" r="B1" t="s">
        <v>2</v>
      </c>
      <c s="2" r="C1" t="s">
        <v>23</v>
      </c>
    </row>
    <row spans="1:3" r="2">
      <c s="4" r="A2" t="s">
        <v>434</v>
      </c>
    </row>
    <row spans="1:3" r="3">
      <c s="3" r="A3" t="s">
        <v>435</v>
      </c>
    </row>
    <row spans="1:3" r="4">
      <c s="4" r="A4" t="s">
        <v>436</v>
      </c>
      <c s="9" r="B4" t="n">
        <v>5672.2</v>
      </c>
      <c s="9" r="C4" t="n">
        <v>5441.5</v>
      </c>
    </row>
    <row spans="1:3" r="5">
      <c s="4" r="A5" t="s">
        <v>437</v>
      </c>
    </row>
    <row spans="1:3" r="6">
      <c s="3" r="A6" t="s">
        <v>435</v>
      </c>
    </row>
    <row spans="1:3" r="7">
      <c s="4" r="A7" t="s">
        <v>438</v>
      </c>
      <c s="7" r="B7" t="n">
        <v>5618</v>
      </c>
      <c s="9" r="C7" t="n">
        <v>5445.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r="A1" t="s">
        <v>439</v>
      </c>
      <c s="2" r="B1" t="s">
        <v>2</v>
      </c>
    </row>
    <row spans="1:2" r="2">
      <c s="4" r="A2" t="s">
        <v>440</v>
      </c>
    </row>
    <row spans="1:2" r="3">
      <c s="3" r="A3" t="s">
        <v>441</v>
      </c>
    </row>
    <row spans="1:2" r="4">
      <c s="4" r="A4" t="s">
        <v>442</v>
      </c>
      <c s="4" r="B4" t="s">
        <v>44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44</v>
      </c>
      <c s="2" r="B1" t="s">
        <v>2</v>
      </c>
      <c s="2" r="C1" t="s">
        <v>23</v>
      </c>
      <c s="2" r="D1" t="s">
        <v>61</v>
      </c>
      <c s="2" r="E1" t="s">
        <v>445</v>
      </c>
    </row>
    <row spans="1:5" r="2">
      <c s="3" r="A2" t="s">
        <v>24</v>
      </c>
    </row>
    <row spans="1:5" r="3">
      <c s="4" r="A3" t="s">
        <v>25</v>
      </c>
      <c s="7" r="B3" t="n">
        <v>117836</v>
      </c>
      <c s="7" r="C3" t="n">
        <v>111690</v>
      </c>
      <c s="7" r="D3" t="n">
        <v>122419</v>
      </c>
      <c s="7" r="E3" t="n">
        <v>110998</v>
      </c>
    </row>
    <row spans="1:5" r="4">
      <c s="4" r="A4" t="s">
        <v>446</v>
      </c>
      <c s="5" r="B4" t="n">
        <v>1465896</v>
      </c>
      <c s="5" r="C4" t="n">
        <v>1582431</v>
      </c>
    </row>
    <row spans="1:5" r="5">
      <c s="4" r="A5" t="s">
        <v>447</v>
      </c>
      <c s="5" r="B5" t="n">
        <v>550922</v>
      </c>
      <c s="5" r="C5" t="n">
        <v>553815</v>
      </c>
    </row>
    <row spans="1:5" r="6">
      <c s="4" r="A6" t="s">
        <v>28</v>
      </c>
      <c s="5" r="B6" t="n">
        <v>252942</v>
      </c>
      <c s="5" r="C6" t="n">
        <v>217040</v>
      </c>
    </row>
    <row spans="1:5" r="7">
      <c s="4" r="A7" t="s">
        <v>29</v>
      </c>
      <c s="5" r="B7" t="n">
        <v>2387596</v>
      </c>
      <c s="5" r="C7" t="n">
        <v>2464976</v>
      </c>
    </row>
    <row spans="1:5" r="8">
      <c s="4" r="A8" t="s">
        <v>30</v>
      </c>
      <c s="5" r="B8" t="n">
        <v>958478</v>
      </c>
      <c s="5" r="C8" t="n">
        <v>997331</v>
      </c>
    </row>
    <row spans="1:5" r="9">
      <c s="4" r="A9" t="s">
        <v>31</v>
      </c>
      <c s="5" r="B9" t="n">
        <v>4563345</v>
      </c>
      <c s="5" r="C9" t="n">
        <v>4589680</v>
      </c>
    </row>
    <row spans="1:5" r="10">
      <c s="4" r="A10" t="s">
        <v>448</v>
      </c>
      <c s="5" r="B10" t="n">
        <v>0</v>
      </c>
      <c s="5" r="C10" t="n">
        <v>0</v>
      </c>
    </row>
    <row spans="1:5" r="11">
      <c s="4" r="A11" t="s">
        <v>32</v>
      </c>
      <c s="5" r="B11" t="n">
        <v>1145604</v>
      </c>
      <c s="5" r="C11" t="n">
        <v>1252741</v>
      </c>
    </row>
    <row spans="1:5" r="12">
      <c s="4" r="A12" t="s">
        <v>33</v>
      </c>
      <c s="5" r="B12" t="n">
        <v>1158342</v>
      </c>
      <c s="5" r="C12" t="n">
        <v>1150965</v>
      </c>
    </row>
    <row spans="1:5" r="13">
      <c s="4" r="A13" t="s">
        <v>34</v>
      </c>
      <c s="5" r="B13" t="n">
        <v>10213365</v>
      </c>
      <c s="5" r="C13" t="n">
        <v>10455693</v>
      </c>
    </row>
    <row spans="1:5" r="14">
      <c s="3" r="A14" t="s">
        <v>35</v>
      </c>
    </row>
    <row spans="1:5" r="15">
      <c s="4" r="A15" t="s">
        <v>36</v>
      </c>
      <c s="5" r="B15" t="n">
        <v>86000</v>
      </c>
      <c s="5" r="C15" t="n">
        <v>89805</v>
      </c>
    </row>
    <row spans="1:5" r="16">
      <c s="4" r="A16" t="s">
        <v>37</v>
      </c>
      <c s="5" r="B16" t="n">
        <v>689260</v>
      </c>
      <c s="5" r="C16" t="n">
        <v>986240</v>
      </c>
    </row>
    <row spans="1:5" r="17">
      <c s="4" r="A17" t="s">
        <v>449</v>
      </c>
      <c s="5" r="B17" t="n">
        <v>1051388</v>
      </c>
      <c s="5" r="C17" t="n">
        <v>1302828</v>
      </c>
    </row>
    <row spans="1:5" r="18">
      <c s="4" r="A18" t="s">
        <v>39</v>
      </c>
      <c s="5" r="B18" t="n">
        <v>1826648</v>
      </c>
      <c s="5" r="C18" t="n">
        <v>2378873</v>
      </c>
    </row>
    <row spans="1:5" r="19">
      <c s="4" r="A19" t="s">
        <v>40</v>
      </c>
      <c s="5" r="B19" t="n">
        <v>5531964</v>
      </c>
      <c s="5" r="C19" t="n">
        <v>5355789</v>
      </c>
    </row>
    <row spans="1:5" r="20">
      <c s="4" r="A20" t="s">
        <v>41</v>
      </c>
      <c s="5" r="B20" t="n">
        <v>978443</v>
      </c>
      <c s="5" r="C20" t="n">
        <v>993118</v>
      </c>
    </row>
    <row spans="1:5" r="21">
      <c s="4" r="A21" t="s">
        <v>450</v>
      </c>
      <c s="5" r="B21" t="n">
        <v>0</v>
      </c>
      <c s="5" r="C21" t="n">
        <v>0</v>
      </c>
    </row>
    <row spans="1:5" r="22">
      <c s="4" r="A22" t="s">
        <v>42</v>
      </c>
      <c s="5" r="B22" t="n">
        <v>9969</v>
      </c>
      <c s="5" r="C22" t="n">
        <v>9877</v>
      </c>
    </row>
    <row spans="1:5" r="23">
      <c s="4" r="A23" t="s">
        <v>49</v>
      </c>
      <c s="5" r="B23" t="n">
        <v>1866341</v>
      </c>
      <c s="5" r="C23" t="n">
        <v>1718036</v>
      </c>
      <c s="5" r="D23" t="n">
        <v>1719722</v>
      </c>
      <c s="5" r="E23" t="n">
        <v>903707</v>
      </c>
    </row>
    <row spans="1:5" r="24">
      <c s="4" r="A24" t="s">
        <v>50</v>
      </c>
      <c s="5" r="B24" t="n">
        <v>10213365</v>
      </c>
      <c s="5" r="C24" t="n">
        <v>10455693</v>
      </c>
    </row>
    <row spans="1:5" r="25">
      <c s="4" r="A25" t="s">
        <v>451</v>
      </c>
    </row>
    <row spans="1:5" r="26">
      <c s="3" r="A26" t="s">
        <v>24</v>
      </c>
    </row>
    <row spans="1:5" r="27">
      <c s="4" r="A27" t="s">
        <v>25</v>
      </c>
      <c s="5" r="B27" t="n">
        <v>0</v>
      </c>
      <c s="5" r="C27" t="n">
        <v>0</v>
      </c>
      <c s="5" r="D27" t="n">
        <v>0</v>
      </c>
      <c s="5" r="E27" t="n">
        <v>0</v>
      </c>
    </row>
    <row spans="1:5" r="28">
      <c s="4" r="A28" t="s">
        <v>446</v>
      </c>
      <c s="5" r="B28" t="n">
        <v>0</v>
      </c>
      <c s="5" r="C28" t="n">
        <v>0</v>
      </c>
    </row>
    <row spans="1:5" r="29">
      <c s="4" r="A29" t="s">
        <v>447</v>
      </c>
      <c s="5" r="B29" t="n">
        <v>0</v>
      </c>
      <c s="5" r="C29" t="n">
        <v>0</v>
      </c>
    </row>
    <row spans="1:5" r="30">
      <c s="4" r="A30" t="s">
        <v>28</v>
      </c>
      <c s="5" r="B30" t="n">
        <v>0</v>
      </c>
      <c s="5" r="C30" t="n">
        <v>0</v>
      </c>
    </row>
    <row spans="1:5" r="31">
      <c s="4" r="A31" t="s">
        <v>29</v>
      </c>
      <c s="5" r="B31" t="n">
        <v>0</v>
      </c>
      <c s="5" r="C31" t="n">
        <v>0</v>
      </c>
    </row>
    <row spans="1:5" r="32">
      <c s="4" r="A32" t="s">
        <v>30</v>
      </c>
      <c s="5" r="B32" t="n">
        <v>0</v>
      </c>
      <c s="5" r="C32" t="n">
        <v>0</v>
      </c>
    </row>
    <row spans="1:5" r="33">
      <c s="4" r="A33" t="s">
        <v>31</v>
      </c>
      <c s="5" r="B33" t="n">
        <v>0</v>
      </c>
      <c s="5" r="C33" t="n">
        <v>0</v>
      </c>
    </row>
    <row spans="1:5" r="34">
      <c s="4" r="A34" t="s">
        <v>448</v>
      </c>
      <c s="5" r="B34" t="n">
        <v>-8137700</v>
      </c>
      <c s="5" r="C34" t="n">
        <v>-7894900</v>
      </c>
    </row>
    <row spans="1:5" r="35">
      <c s="4" r="A35" t="s">
        <v>32</v>
      </c>
      <c s="5" r="B35" t="n">
        <v>0</v>
      </c>
      <c s="5" r="C35" t="n">
        <v>0</v>
      </c>
    </row>
    <row spans="1:5" r="36">
      <c s="4" r="A36" t="s">
        <v>33</v>
      </c>
      <c s="5" r="B36" t="n">
        <v>-1900</v>
      </c>
      <c s="5" r="C36" t="n">
        <v>-2000</v>
      </c>
    </row>
    <row spans="1:5" r="37">
      <c s="4" r="A37" t="s">
        <v>34</v>
      </c>
      <c s="5" r="B37" t="n">
        <v>-8139600</v>
      </c>
      <c s="5" r="C37" t="n">
        <v>-7896900</v>
      </c>
    </row>
    <row spans="1:5" r="38">
      <c s="3" r="A38" t="s">
        <v>35</v>
      </c>
    </row>
    <row spans="1:5" r="39">
      <c s="4" r="A39" t="s">
        <v>36</v>
      </c>
      <c s="5" r="B39" t="n">
        <v>0</v>
      </c>
      <c s="5" r="C39" t="n">
        <v>0</v>
      </c>
    </row>
    <row spans="1:5" r="40">
      <c s="4" r="A40" t="s">
        <v>37</v>
      </c>
      <c s="5" r="B40" t="n">
        <v>0</v>
      </c>
      <c s="5" r="C40" t="n">
        <v>0</v>
      </c>
    </row>
    <row spans="1:5" r="41">
      <c s="4" r="A41" t="s">
        <v>449</v>
      </c>
      <c s="5" r="B41" t="n">
        <v>100</v>
      </c>
      <c s="5" r="C41" t="n">
        <v>100</v>
      </c>
    </row>
    <row spans="1:5" r="42">
      <c s="4" r="A42" t="s">
        <v>39</v>
      </c>
      <c s="5" r="B42" t="n">
        <v>100</v>
      </c>
      <c s="5" r="C42" t="n">
        <v>100</v>
      </c>
    </row>
    <row spans="1:5" r="43">
      <c s="4" r="A43" t="s">
        <v>40</v>
      </c>
      <c s="5" r="B43" t="n">
        <v>0</v>
      </c>
      <c s="5" r="C43" t="n">
        <v>0</v>
      </c>
    </row>
    <row spans="1:5" r="44">
      <c s="4" r="A44" t="s">
        <v>41</v>
      </c>
      <c s="5" r="B44" t="n">
        <v>0</v>
      </c>
      <c s="5" r="C44" t="n">
        <v>0</v>
      </c>
    </row>
    <row spans="1:5" r="45">
      <c s="4" r="A45" t="s">
        <v>450</v>
      </c>
      <c s="5" r="B45" t="n">
        <v>-6399800</v>
      </c>
      <c s="5" r="C45" t="n">
        <v>-6259700</v>
      </c>
    </row>
    <row spans="1:5" r="46">
      <c s="4" r="A46" t="s">
        <v>42</v>
      </c>
      <c s="5" r="B46" t="n">
        <v>0</v>
      </c>
      <c s="5" r="C46" t="n">
        <v>0</v>
      </c>
    </row>
    <row spans="1:5" r="47">
      <c s="4" r="A47" t="s">
        <v>49</v>
      </c>
      <c s="5" r="B47" t="n">
        <v>-1739900</v>
      </c>
      <c s="5" r="C47" t="n">
        <v>-1637300</v>
      </c>
    </row>
    <row spans="1:5" r="48">
      <c s="4" r="A48" t="s">
        <v>50</v>
      </c>
      <c s="5" r="B48" t="n">
        <v>-8139600</v>
      </c>
      <c s="5" r="C48" t="n">
        <v>-7896900</v>
      </c>
    </row>
    <row spans="1:5" r="49">
      <c s="4" r="A49" t="s">
        <v>452</v>
      </c>
    </row>
    <row spans="1:5" r="50">
      <c s="3" r="A50" t="s">
        <v>24</v>
      </c>
    </row>
    <row spans="1:5" r="51">
      <c s="4" r="A51" t="s">
        <v>25</v>
      </c>
      <c s="5" r="B51" t="n">
        <v>0</v>
      </c>
      <c s="5" r="C51" t="n">
        <v>0</v>
      </c>
      <c s="5" r="D51" t="n">
        <v>0</v>
      </c>
      <c s="5" r="E51" t="n">
        <v>0</v>
      </c>
    </row>
    <row spans="1:5" r="52">
      <c s="4" r="A52" t="s">
        <v>446</v>
      </c>
      <c s="5" r="B52" t="n">
        <v>0</v>
      </c>
      <c s="5" r="C52" t="n">
        <v>0</v>
      </c>
    </row>
    <row spans="1:5" r="53">
      <c s="4" r="A53" t="s">
        <v>447</v>
      </c>
      <c s="5" r="B53" t="n">
        <v>0</v>
      </c>
      <c s="5" r="C53" t="n">
        <v>0</v>
      </c>
    </row>
    <row spans="1:5" r="54">
      <c s="4" r="A54" t="s">
        <v>28</v>
      </c>
      <c s="5" r="B54" t="n">
        <v>0</v>
      </c>
      <c s="5" r="C54" t="n">
        <v>0</v>
      </c>
    </row>
    <row spans="1:5" r="55">
      <c s="4" r="A55" t="s">
        <v>29</v>
      </c>
      <c s="5" r="B55" t="n">
        <v>0</v>
      </c>
      <c s="5" r="C55" t="n">
        <v>0</v>
      </c>
    </row>
    <row spans="1:5" r="56">
      <c s="4" r="A56" t="s">
        <v>30</v>
      </c>
      <c s="5" r="B56" t="n">
        <v>0</v>
      </c>
      <c s="5" r="C56" t="n">
        <v>0</v>
      </c>
    </row>
    <row spans="1:5" r="57">
      <c s="4" r="A57" t="s">
        <v>31</v>
      </c>
      <c s="5" r="B57" t="n">
        <v>0</v>
      </c>
      <c s="5" r="C57" t="n">
        <v>0</v>
      </c>
    </row>
    <row spans="1:5" r="58">
      <c s="4" r="A58" t="s">
        <v>448</v>
      </c>
      <c s="5" r="B58" t="n">
        <v>1866400</v>
      </c>
      <c s="5" r="C58" t="n">
        <v>1718800</v>
      </c>
    </row>
    <row spans="1:5" r="59">
      <c s="4" r="A59" t="s">
        <v>32</v>
      </c>
      <c s="5" r="B59" t="n">
        <v>0</v>
      </c>
      <c s="5" r="C59" t="n">
        <v>0</v>
      </c>
    </row>
    <row spans="1:5" r="60">
      <c s="4" r="A60" t="s">
        <v>33</v>
      </c>
      <c s="5" r="B60" t="n">
        <v>0</v>
      </c>
      <c s="5" r="C60" t="n">
        <v>0</v>
      </c>
    </row>
    <row spans="1:5" r="61">
      <c s="4" r="A61" t="s">
        <v>34</v>
      </c>
      <c s="5" r="B61" t="n">
        <v>1866400</v>
      </c>
      <c s="5" r="C61" t="n">
        <v>1718800</v>
      </c>
    </row>
    <row spans="1:5" r="62">
      <c s="3" r="A62" t="s">
        <v>35</v>
      </c>
    </row>
    <row spans="1:5" r="63">
      <c s="4" r="A63" t="s">
        <v>36</v>
      </c>
      <c s="5" r="B63" t="n">
        <v>0</v>
      </c>
      <c s="5" r="C63" t="n">
        <v>0</v>
      </c>
    </row>
    <row spans="1:5" r="64">
      <c s="4" r="A64" t="s">
        <v>37</v>
      </c>
      <c s="5" r="B64" t="n">
        <v>0</v>
      </c>
      <c s="5" r="C64" t="n">
        <v>0</v>
      </c>
    </row>
    <row spans="1:5" r="65">
      <c s="4" r="A65" t="s">
        <v>449</v>
      </c>
      <c s="5" r="B65" t="n">
        <v>100</v>
      </c>
      <c s="5" r="C65" t="n">
        <v>800</v>
      </c>
    </row>
    <row spans="1:5" r="66">
      <c s="4" r="A66" t="s">
        <v>39</v>
      </c>
      <c s="5" r="B66" t="n">
        <v>100</v>
      </c>
      <c s="5" r="C66" t="n">
        <v>800</v>
      </c>
    </row>
    <row spans="1:5" r="67">
      <c s="4" r="A67" t="s">
        <v>40</v>
      </c>
      <c s="5" r="B67" t="n">
        <v>0</v>
      </c>
      <c s="5" r="C67" t="n">
        <v>0</v>
      </c>
    </row>
    <row spans="1:5" r="68">
      <c s="4" r="A68" t="s">
        <v>41</v>
      </c>
      <c s="5" r="B68" t="n">
        <v>0</v>
      </c>
      <c s="5" r="C68" t="n">
        <v>0</v>
      </c>
    </row>
    <row spans="1:5" r="69">
      <c s="4" r="A69" t="s">
        <v>450</v>
      </c>
      <c s="5" r="B69" t="n">
        <v>0</v>
      </c>
      <c s="5" r="C69" t="n">
        <v>0</v>
      </c>
    </row>
    <row spans="1:5" r="70">
      <c s="4" r="A70" t="s">
        <v>42</v>
      </c>
      <c s="5" r="B70" t="n">
        <v>0</v>
      </c>
      <c s="5" r="C70" t="n">
        <v>0</v>
      </c>
    </row>
    <row spans="1:5" r="71">
      <c s="4" r="A71" t="s">
        <v>49</v>
      </c>
      <c s="5" r="B71" t="n">
        <v>1866300</v>
      </c>
      <c s="5" r="C71" t="n">
        <v>1718000</v>
      </c>
    </row>
    <row spans="1:5" r="72">
      <c s="4" r="A72" t="s">
        <v>50</v>
      </c>
      <c s="5" r="B72" t="n">
        <v>1866400</v>
      </c>
      <c s="5" r="C72" t="n">
        <v>1718800</v>
      </c>
    </row>
    <row spans="1:5" r="73">
      <c s="4" r="A73" t="s">
        <v>453</v>
      </c>
    </row>
    <row spans="1:5" r="74">
      <c s="3" r="A74" t="s">
        <v>24</v>
      </c>
    </row>
    <row spans="1:5" r="75">
      <c s="4" r="A75" t="s">
        <v>25</v>
      </c>
      <c s="5" r="B75" t="n">
        <v>25700</v>
      </c>
      <c s="5" r="C75" t="n">
        <v>26300</v>
      </c>
      <c s="5" r="D75" t="n">
        <v>29600</v>
      </c>
      <c s="5" r="E75" t="n">
        <v>23000</v>
      </c>
    </row>
    <row spans="1:5" r="76">
      <c s="4" r="A76" t="s">
        <v>446</v>
      </c>
      <c s="5" r="B76" t="n">
        <v>3300</v>
      </c>
      <c s="5" r="C76" t="n">
        <v>200</v>
      </c>
    </row>
    <row spans="1:5" r="77">
      <c s="4" r="A77" t="s">
        <v>447</v>
      </c>
      <c s="5" r="B77" t="n">
        <v>15600</v>
      </c>
      <c s="5" r="C77" t="n">
        <v>15400</v>
      </c>
    </row>
    <row spans="1:5" r="78">
      <c s="4" r="A78" t="s">
        <v>28</v>
      </c>
      <c s="5" r="B78" t="n">
        <v>89500</v>
      </c>
      <c s="5" r="C78" t="n">
        <v>73500</v>
      </c>
    </row>
    <row spans="1:5" r="79">
      <c s="4" r="A79" t="s">
        <v>29</v>
      </c>
      <c s="5" r="B79" t="n">
        <v>134100</v>
      </c>
      <c s="5" r="C79" t="n">
        <v>115400</v>
      </c>
    </row>
    <row spans="1:5" r="80">
      <c s="4" r="A80" t="s">
        <v>30</v>
      </c>
      <c s="5" r="B80" t="n">
        <v>29400</v>
      </c>
      <c s="5" r="C80" t="n">
        <v>24900</v>
      </c>
    </row>
    <row spans="1:5" r="81">
      <c s="4" r="A81" t="s">
        <v>31</v>
      </c>
      <c s="5" r="B81" t="n">
        <v>173100</v>
      </c>
      <c s="5" r="C81" t="n">
        <v>173100</v>
      </c>
    </row>
    <row spans="1:5" r="82">
      <c s="4" r="A82" t="s">
        <v>448</v>
      </c>
      <c s="5" r="B82" t="n">
        <v>5813200</v>
      </c>
      <c s="5" r="C82" t="n">
        <v>5677400</v>
      </c>
    </row>
    <row spans="1:5" r="83">
      <c s="4" r="A83" t="s">
        <v>32</v>
      </c>
      <c s="5" r="B83" t="n">
        <v>29700</v>
      </c>
      <c s="5" r="C83" t="n">
        <v>29700</v>
      </c>
    </row>
    <row spans="1:5" r="84">
      <c s="4" r="A84" t="s">
        <v>33</v>
      </c>
      <c s="5" r="B84" t="n">
        <v>69300</v>
      </c>
      <c s="5" r="C84" t="n">
        <v>70100</v>
      </c>
    </row>
    <row spans="1:5" r="85">
      <c s="4" r="A85" t="s">
        <v>34</v>
      </c>
      <c s="5" r="B85" t="n">
        <v>6248800</v>
      </c>
      <c s="5" r="C85" t="n">
        <v>6090600</v>
      </c>
    </row>
    <row spans="1:5" r="86">
      <c s="3" r="A86" t="s">
        <v>35</v>
      </c>
    </row>
    <row spans="1:5" r="87">
      <c s="4" r="A87" t="s">
        <v>36</v>
      </c>
      <c s="5" r="B87" t="n">
        <v>21900</v>
      </c>
      <c s="5" r="C87" t="n">
        <v>22000</v>
      </c>
    </row>
    <row spans="1:5" r="88">
      <c s="4" r="A88" t="s">
        <v>37</v>
      </c>
      <c s="5" r="B88" t="n">
        <v>129500</v>
      </c>
      <c s="5" r="C88" t="n">
        <v>189800</v>
      </c>
    </row>
    <row spans="1:5" r="89">
      <c s="4" r="A89" t="s">
        <v>449</v>
      </c>
      <c s="5" r="B89" t="n">
        <v>144800</v>
      </c>
      <c s="5" r="C89" t="n">
        <v>140800</v>
      </c>
    </row>
    <row spans="1:5" r="90">
      <c s="4" r="A90" t="s">
        <v>39</v>
      </c>
      <c s="5" r="B90" t="n">
        <v>296200</v>
      </c>
      <c s="5" r="C90" t="n">
        <v>352600</v>
      </c>
    </row>
    <row spans="1:5" r="91">
      <c s="4" r="A91" t="s">
        <v>40</v>
      </c>
      <c s="5" r="B91" t="n">
        <v>4683600</v>
      </c>
      <c s="5" r="C91" t="n">
        <v>4503700</v>
      </c>
    </row>
    <row spans="1:5" r="92">
      <c s="4" r="A92" t="s">
        <v>41</v>
      </c>
      <c s="5" r="B92" t="n">
        <v>384300</v>
      </c>
      <c s="5" r="C92" t="n">
        <v>372300</v>
      </c>
    </row>
    <row spans="1:5" r="93">
      <c s="4" r="A93" t="s">
        <v>450</v>
      </c>
      <c s="5" r="B93" t="n">
        <v>0</v>
      </c>
      <c s="5" r="C93" t="n">
        <v>0</v>
      </c>
    </row>
    <row spans="1:5" r="94">
      <c s="4" r="A94" t="s">
        <v>42</v>
      </c>
      <c s="5" r="B94" t="n">
        <v>0</v>
      </c>
      <c s="5" r="C94" t="n">
        <v>0</v>
      </c>
    </row>
    <row spans="1:5" r="95">
      <c s="4" r="A95" t="s">
        <v>49</v>
      </c>
      <c s="5" r="B95" t="n">
        <v>884700</v>
      </c>
      <c s="5" r="C95" t="n">
        <v>862000</v>
      </c>
    </row>
    <row spans="1:5" r="96">
      <c s="4" r="A96" t="s">
        <v>50</v>
      </c>
      <c s="5" r="B96" t="n">
        <v>6248800</v>
      </c>
      <c s="5" r="C96" t="n">
        <v>6090600</v>
      </c>
    </row>
    <row spans="1:5" r="97">
      <c s="4" r="A97" t="s">
        <v>454</v>
      </c>
    </row>
    <row spans="1:5" r="98">
      <c s="3" r="A98" t="s">
        <v>24</v>
      </c>
    </row>
    <row spans="1:5" r="99">
      <c s="4" r="A99" t="s">
        <v>25</v>
      </c>
      <c s="5" r="B99" t="n">
        <v>39400</v>
      </c>
      <c s="5" r="C99" t="n">
        <v>41600</v>
      </c>
      <c s="5" r="D99" t="n">
        <v>46500</v>
      </c>
      <c s="5" r="E99" t="n">
        <v>40500</v>
      </c>
    </row>
    <row spans="1:5" r="100">
      <c s="4" r="A100" t="s">
        <v>446</v>
      </c>
      <c s="5" r="B100" t="n">
        <v>367800</v>
      </c>
      <c s="5" r="C100" t="n">
        <v>265400</v>
      </c>
    </row>
    <row spans="1:5" r="101">
      <c s="4" r="A101" t="s">
        <v>447</v>
      </c>
      <c s="5" r="B101" t="n">
        <v>462600</v>
      </c>
      <c s="5" r="C101" t="n">
        <v>458700</v>
      </c>
    </row>
    <row spans="1:5" r="102">
      <c s="4" r="A102" t="s">
        <v>28</v>
      </c>
      <c s="5" r="B102" t="n">
        <v>73900</v>
      </c>
      <c s="5" r="C102" t="n">
        <v>67400</v>
      </c>
    </row>
    <row spans="1:5" r="103">
      <c s="4" r="A103" t="s">
        <v>29</v>
      </c>
      <c s="5" r="B103" t="n">
        <v>943700</v>
      </c>
      <c s="5" r="C103" t="n">
        <v>833100</v>
      </c>
    </row>
    <row spans="1:5" r="104">
      <c s="4" r="A104" t="s">
        <v>30</v>
      </c>
      <c s="5" r="B104" t="n">
        <v>770100</v>
      </c>
      <c s="5" r="C104" t="n">
        <v>796500</v>
      </c>
    </row>
    <row spans="1:5" r="105">
      <c s="4" r="A105" t="s">
        <v>31</v>
      </c>
      <c s="5" r="B105" t="n">
        <v>3982700</v>
      </c>
      <c s="5" r="C105" t="n">
        <v>3982800</v>
      </c>
    </row>
    <row spans="1:5" r="106">
      <c s="4" r="A106" t="s">
        <v>448</v>
      </c>
      <c s="5" r="B106" t="n">
        <v>435200</v>
      </c>
      <c s="5" r="C106" t="n">
        <v>433000</v>
      </c>
    </row>
    <row spans="1:5" r="107">
      <c s="4" r="A107" t="s">
        <v>32</v>
      </c>
      <c s="5" r="B107" t="n">
        <v>1015100</v>
      </c>
      <c s="5" r="C107" t="n">
        <v>1101300</v>
      </c>
    </row>
    <row spans="1:5" r="108">
      <c s="4" r="A108" t="s">
        <v>33</v>
      </c>
      <c s="5" r="B108" t="n">
        <v>860200</v>
      </c>
      <c s="5" r="C108" t="n">
        <v>821400</v>
      </c>
    </row>
    <row spans="1:5" r="109">
      <c s="4" r="A109" t="s">
        <v>34</v>
      </c>
      <c s="5" r="B109" t="n">
        <v>8007000</v>
      </c>
      <c s="5" r="C109" t="n">
        <v>7968100</v>
      </c>
    </row>
    <row spans="1:5" r="110">
      <c s="3" r="A110" t="s">
        <v>35</v>
      </c>
    </row>
    <row spans="1:5" r="111">
      <c s="4" r="A111" t="s">
        <v>36</v>
      </c>
      <c s="5" r="B111" t="n">
        <v>13400</v>
      </c>
      <c s="5" r="C111" t="n">
        <v>13000</v>
      </c>
    </row>
    <row spans="1:5" r="112">
      <c s="4" r="A112" t="s">
        <v>37</v>
      </c>
      <c s="5" r="B112" t="n">
        <v>300000</v>
      </c>
      <c s="5" r="C112" t="n">
        <v>577400</v>
      </c>
    </row>
    <row spans="1:5" r="113">
      <c s="4" r="A113" t="s">
        <v>449</v>
      </c>
      <c s="5" r="B113" t="n">
        <v>639600</v>
      </c>
      <c s="5" r="C113" t="n">
        <v>861100</v>
      </c>
    </row>
    <row spans="1:5" r="114">
      <c s="4" r="A114" t="s">
        <v>39</v>
      </c>
      <c s="5" r="B114" t="n">
        <v>953000</v>
      </c>
      <c s="5" r="C114" t="n">
        <v>1451500</v>
      </c>
    </row>
    <row spans="1:5" r="115">
      <c s="4" r="A115" t="s">
        <v>40</v>
      </c>
      <c s="5" r="B115" t="n">
        <v>46300</v>
      </c>
      <c s="5" r="C115" t="n">
        <v>41300</v>
      </c>
    </row>
    <row spans="1:5" r="116">
      <c s="4" r="A116" t="s">
        <v>41</v>
      </c>
      <c s="5" r="B116" t="n">
        <v>530300</v>
      </c>
      <c s="5" r="C116" t="n">
        <v>535500</v>
      </c>
    </row>
    <row spans="1:5" r="117">
      <c s="4" r="A117" t="s">
        <v>450</v>
      </c>
      <c s="5" r="B117" t="n">
        <v>5401000</v>
      </c>
      <c s="5" r="C117" t="n">
        <v>4968200</v>
      </c>
    </row>
    <row spans="1:5" r="118">
      <c s="4" r="A118" t="s">
        <v>42</v>
      </c>
      <c s="5" r="B118" t="n">
        <v>9900</v>
      </c>
      <c s="5" r="C118" t="n">
        <v>9900</v>
      </c>
    </row>
    <row spans="1:5" r="119">
      <c s="4" r="A119" t="s">
        <v>49</v>
      </c>
      <c s="5" r="B119" t="n">
        <v>1066500</v>
      </c>
      <c s="5" r="C119" t="n">
        <v>961700</v>
      </c>
    </row>
    <row spans="1:5" r="120">
      <c s="4" r="A120" t="s">
        <v>50</v>
      </c>
      <c s="5" r="B120" t="n">
        <v>8007000</v>
      </c>
      <c s="5" r="C120" t="n">
        <v>7968100</v>
      </c>
    </row>
    <row spans="1:5" r="121">
      <c s="4" r="A121" t="s">
        <v>455</v>
      </c>
    </row>
    <row spans="1:5" r="122">
      <c s="3" r="A122" t="s">
        <v>24</v>
      </c>
    </row>
    <row spans="1:5" r="123">
      <c s="4" r="A123" t="s">
        <v>25</v>
      </c>
      <c s="5" r="B123" t="n">
        <v>52700</v>
      </c>
      <c s="5" r="C123" t="n">
        <v>43800</v>
      </c>
      <c s="7" r="D123" t="n">
        <v>46300</v>
      </c>
      <c s="7" r="E123" t="n">
        <v>47500</v>
      </c>
    </row>
    <row spans="1:5" r="124">
      <c s="4" r="A124" t="s">
        <v>446</v>
      </c>
      <c s="5" r="B124" t="n">
        <v>1094800</v>
      </c>
      <c s="5" r="C124" t="n">
        <v>1316900</v>
      </c>
    </row>
    <row spans="1:5" r="125">
      <c s="4" r="A125" t="s">
        <v>447</v>
      </c>
      <c s="5" r="B125" t="n">
        <v>72700</v>
      </c>
      <c s="5" r="C125" t="n">
        <v>79700</v>
      </c>
    </row>
    <row spans="1:5" r="126">
      <c s="4" r="A126" t="s">
        <v>28</v>
      </c>
      <c s="5" r="B126" t="n">
        <v>89500</v>
      </c>
      <c s="5" r="C126" t="n">
        <v>76100</v>
      </c>
    </row>
    <row spans="1:5" r="127">
      <c s="4" r="A127" t="s">
        <v>29</v>
      </c>
      <c s="5" r="B127" t="n">
        <v>1309700</v>
      </c>
      <c s="5" r="C127" t="n">
        <v>1516500</v>
      </c>
    </row>
    <row spans="1:5" r="128">
      <c s="4" r="A128" t="s">
        <v>30</v>
      </c>
      <c s="5" r="B128" t="n">
        <v>159000</v>
      </c>
      <c s="5" r="C128" t="n">
        <v>175900</v>
      </c>
    </row>
    <row spans="1:5" r="129">
      <c s="4" r="A129" t="s">
        <v>31</v>
      </c>
      <c s="5" r="B129" t="n">
        <v>407500</v>
      </c>
      <c s="5" r="C129" t="n">
        <v>433800</v>
      </c>
    </row>
    <row spans="1:5" r="130">
      <c s="4" r="A130" t="s">
        <v>448</v>
      </c>
      <c s="5" r="B130" t="n">
        <v>22900</v>
      </c>
      <c s="5" r="C130" t="n">
        <v>65700</v>
      </c>
    </row>
    <row spans="1:5" r="131">
      <c s="4" r="A131" t="s">
        <v>32</v>
      </c>
      <c s="5" r="B131" t="n">
        <v>100900</v>
      </c>
      <c s="5" r="C131" t="n">
        <v>121700</v>
      </c>
    </row>
    <row spans="1:5" r="132">
      <c s="4" r="A132" t="s">
        <v>33</v>
      </c>
      <c s="5" r="B132" t="n">
        <v>230800</v>
      </c>
      <c s="5" r="C132" t="n">
        <v>261500</v>
      </c>
    </row>
    <row spans="1:5" r="133">
      <c s="4" r="A133" t="s">
        <v>34</v>
      </c>
      <c s="5" r="B133" t="n">
        <v>2230800</v>
      </c>
      <c s="5" r="C133" t="n">
        <v>2575100</v>
      </c>
    </row>
    <row spans="1:5" r="134">
      <c s="3" r="A134" t="s">
        <v>35</v>
      </c>
    </row>
    <row spans="1:5" r="135">
      <c s="4" r="A135" t="s">
        <v>36</v>
      </c>
      <c s="5" r="B135" t="n">
        <v>50700</v>
      </c>
      <c s="5" r="C135" t="n">
        <v>54800</v>
      </c>
    </row>
    <row spans="1:5" r="136">
      <c s="4" r="A136" t="s">
        <v>37</v>
      </c>
      <c s="5" r="B136" t="n">
        <v>259800</v>
      </c>
      <c s="5" r="C136" t="n">
        <v>219000</v>
      </c>
    </row>
    <row spans="1:5" r="137">
      <c s="4" r="A137" t="s">
        <v>449</v>
      </c>
      <c s="5" r="B137" t="n">
        <v>266800</v>
      </c>
      <c s="5" r="C137" t="n">
        <v>300100</v>
      </c>
    </row>
    <row spans="1:5" r="138">
      <c s="4" r="A138" t="s">
        <v>39</v>
      </c>
      <c s="5" r="B138" t="n">
        <v>577300</v>
      </c>
      <c s="5" r="C138" t="n">
        <v>573900</v>
      </c>
    </row>
    <row spans="1:5" r="139">
      <c s="4" r="A139" t="s">
        <v>40</v>
      </c>
      <c s="5" r="B139" t="n">
        <v>802100</v>
      </c>
      <c s="5" r="C139" t="n">
        <v>810800</v>
      </c>
    </row>
    <row spans="1:5" r="140">
      <c s="4" r="A140" t="s">
        <v>41</v>
      </c>
      <c s="5" r="B140" t="n">
        <v>63900</v>
      </c>
      <c s="5" r="C140" t="n">
        <v>85300</v>
      </c>
    </row>
    <row spans="1:5" r="141">
      <c s="4" r="A141" t="s">
        <v>450</v>
      </c>
      <c s="5" r="B141" t="n">
        <v>998800</v>
      </c>
      <c s="5" r="C141" t="n">
        <v>1291500</v>
      </c>
    </row>
    <row spans="1:5" r="142">
      <c s="4" r="A142" t="s">
        <v>42</v>
      </c>
      <c s="5" r="B142" t="n">
        <v>0</v>
      </c>
      <c s="5" r="C142" t="n">
        <v>0</v>
      </c>
    </row>
    <row spans="1:5" r="143">
      <c s="4" r="A143" t="s">
        <v>49</v>
      </c>
      <c s="5" r="B143" t="n">
        <v>-211300</v>
      </c>
      <c s="5" r="C143" t="n">
        <v>-186400</v>
      </c>
    </row>
    <row spans="1:5" r="144">
      <c s="4" r="A144" t="s">
        <v>50</v>
      </c>
      <c s="7" r="B144" t="n">
        <v>2230800</v>
      </c>
      <c s="7" r="C144" t="n">
        <v>25751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6</v>
      </c>
      <c s="2" r="B1" t="s">
        <v>60</v>
      </c>
      <c s="2" r="D1" t="s">
        <v>1</v>
      </c>
    </row>
    <row spans="1:5" r="2">
      <c s="2" r="B2" t="s">
        <v>2</v>
      </c>
      <c s="2" r="C2" t="s">
        <v>61</v>
      </c>
      <c s="2" r="D2" t="s">
        <v>2</v>
      </c>
      <c s="2" r="E2" t="s">
        <v>61</v>
      </c>
    </row>
    <row spans="1:5" r="3">
      <c s="3" r="A3" t="s">
        <v>441</v>
      </c>
    </row>
    <row spans="1:5" r="4">
      <c s="4" r="A4" t="s">
        <v>63</v>
      </c>
      <c s="7" r="B4" t="n">
        <v>3486203</v>
      </c>
      <c s="7" r="C4" t="n">
        <v>3620057</v>
      </c>
      <c s="7" r="D4" t="n">
        <v>10783183</v>
      </c>
      <c s="7" r="E4" t="n">
        <v>10885145</v>
      </c>
    </row>
    <row spans="1:5" r="5">
      <c s="3" r="A5" t="s">
        <v>64</v>
      </c>
    </row>
    <row spans="1:5" r="6">
      <c s="4" r="A6" t="s">
        <v>65</v>
      </c>
      <c s="5" r="B6" t="n">
        <v>3164700</v>
      </c>
      <c s="5" r="C6" t="n">
        <v>3275409</v>
      </c>
      <c s="5" r="D6" t="n">
        <v>9691195</v>
      </c>
      <c s="5" r="E6" t="n">
        <v>9790036</v>
      </c>
    </row>
    <row spans="1:5" r="7">
      <c s="4" r="A7" t="s">
        <v>66</v>
      </c>
      <c s="5" r="B7" t="n">
        <v>125332</v>
      </c>
      <c s="5" r="C7" t="n">
        <v>124917</v>
      </c>
      <c s="5" r="D7" t="n">
        <v>375757</v>
      </c>
      <c s="5" r="E7" t="n">
        <v>387058</v>
      </c>
    </row>
    <row spans="1:5" r="8">
      <c s="4" r="A8" t="s">
        <v>67</v>
      </c>
      <c s="5" r="B8" t="n">
        <v>79293</v>
      </c>
      <c s="5" r="C8" t="n">
        <v>78448</v>
      </c>
      <c s="5" r="D8" t="n">
        <v>242597</v>
      </c>
      <c s="5" r="E8" t="n">
        <v>288739</v>
      </c>
    </row>
    <row spans="1:5" r="9">
      <c s="4" r="A9" t="s">
        <v>457</v>
      </c>
      <c s="5" r="B9" t="n">
        <v>71225</v>
      </c>
      <c s="5" r="C9" t="n">
        <v>71186</v>
      </c>
      <c s="5" r="D9" t="n">
        <v>214354</v>
      </c>
      <c s="5" r="E9" t="n">
        <v>256613</v>
      </c>
    </row>
    <row spans="1:5" r="10">
      <c s="4" r="A10" t="s">
        <v>458</v>
      </c>
      <c s="5" r="B10" t="n">
        <v>0</v>
      </c>
      <c s="5" r="C10" t="n">
        <v>0</v>
      </c>
      <c s="5" r="D10" t="n">
        <v>0</v>
      </c>
      <c s="5" r="E10" t="n">
        <v>0</v>
      </c>
    </row>
    <row spans="1:5" r="11">
      <c s="4" r="A11" t="s">
        <v>459</v>
      </c>
      <c s="5" r="B11" t="n">
        <v>3440500</v>
      </c>
      <c s="5" r="C11" t="n">
        <v>3550000</v>
      </c>
      <c s="5" r="D11" t="n">
        <v>10523900</v>
      </c>
      <c s="5" r="E11" t="n">
        <v>10722400</v>
      </c>
    </row>
    <row spans="1:5" r="12">
      <c s="4" r="A12" t="s">
        <v>71</v>
      </c>
      <c s="5" r="B12" t="n">
        <v>45653</v>
      </c>
      <c s="5" r="C12" t="n">
        <v>70097</v>
      </c>
      <c s="5" r="D12" t="n">
        <v>259280</v>
      </c>
      <c s="5" r="E12" t="n">
        <v>162699</v>
      </c>
    </row>
    <row spans="1:5" r="13">
      <c s="4" r="A13" t="s">
        <v>72</v>
      </c>
      <c s="5" r="B13" t="n">
        <v>11615</v>
      </c>
      <c s="5" r="C13" t="n">
        <v>23181</v>
      </c>
      <c s="5" r="D13" t="n">
        <v>79517</v>
      </c>
      <c s="5" r="E13" t="n">
        <v>57750</v>
      </c>
    </row>
    <row spans="1:5" r="14">
      <c s="4" r="A14" t="s">
        <v>460</v>
      </c>
      <c s="5" r="B14" t="n">
        <v>0</v>
      </c>
      <c s="5" r="C14" t="n">
        <v>0</v>
      </c>
      <c s="5" r="D14" t="n">
        <v>0</v>
      </c>
      <c s="5" r="E14" t="n">
        <v>0</v>
      </c>
    </row>
    <row spans="1:5" r="15">
      <c s="4" r="A15" t="s">
        <v>73</v>
      </c>
      <c s="5" r="B15" t="n">
        <v>34038</v>
      </c>
      <c s="5" r="C15" t="n">
        <v>46916</v>
      </c>
      <c s="5" r="D15" t="n">
        <v>179763</v>
      </c>
      <c s="5" r="E15" t="n">
        <v>104949</v>
      </c>
    </row>
    <row spans="1:5" r="16">
      <c s="4" r="A16" t="s">
        <v>74</v>
      </c>
      <c s="5" r="B16" t="n">
        <v>277</v>
      </c>
      <c s="5" r="C16" t="n">
        <v>43</v>
      </c>
      <c s="5" r="D16" t="n">
        <v>682</v>
      </c>
      <c s="5" r="E16" t="n">
        <v>398</v>
      </c>
    </row>
    <row spans="1:5" r="17">
      <c s="4" r="A17" t="s">
        <v>75</v>
      </c>
      <c s="5" r="B17" t="n">
        <v>33761</v>
      </c>
      <c s="5" r="C17" t="n">
        <v>46873</v>
      </c>
      <c s="5" r="D17" t="n">
        <v>179081</v>
      </c>
      <c s="5" r="E17" t="n">
        <v>104551</v>
      </c>
    </row>
    <row spans="1:5" r="18">
      <c s="4" r="A18" t="s">
        <v>88</v>
      </c>
      <c s="5" r="B18" t="n">
        <v>8687</v>
      </c>
      <c s="5" r="C18" t="n">
        <v>-10266</v>
      </c>
      <c s="5" r="D18" t="n">
        <v>-47701</v>
      </c>
      <c s="5" r="E18" t="n">
        <v>-9881</v>
      </c>
    </row>
    <row spans="1:5" r="19">
      <c s="4" r="A19" t="s">
        <v>90</v>
      </c>
      <c s="5" r="B19" t="n">
        <v>42448</v>
      </c>
      <c s="5" r="C19" t="n">
        <v>36607</v>
      </c>
      <c s="5" r="D19" t="n">
        <v>131380</v>
      </c>
      <c s="5" r="E19" t="n">
        <v>94670</v>
      </c>
    </row>
    <row spans="1:5" r="20">
      <c s="4" r="A20" t="s">
        <v>451</v>
      </c>
    </row>
    <row spans="1:5" r="21">
      <c s="3" r="A21" t="s">
        <v>441</v>
      </c>
    </row>
    <row spans="1:5" r="22">
      <c s="4" r="A22" t="s">
        <v>63</v>
      </c>
      <c s="5" r="B22" t="n">
        <v>0</v>
      </c>
      <c s="5" r="C22" t="n">
        <v>0</v>
      </c>
      <c s="5" r="D22" t="n">
        <v>0</v>
      </c>
      <c s="5" r="E22" t="n">
        <v>0</v>
      </c>
    </row>
    <row spans="1:5" r="23">
      <c s="3" r="A23" t="s">
        <v>64</v>
      </c>
    </row>
    <row spans="1:5" r="24">
      <c s="4" r="A24" t="s">
        <v>65</v>
      </c>
      <c s="5" r="B24" t="n">
        <v>0</v>
      </c>
      <c s="5" r="C24" t="n">
        <v>0</v>
      </c>
      <c s="5" r="D24" t="n">
        <v>0</v>
      </c>
      <c s="5" r="E24" t="n">
        <v>0</v>
      </c>
    </row>
    <row spans="1:5" r="25">
      <c s="4" r="A25" t="s">
        <v>66</v>
      </c>
      <c s="5" r="B25" t="n">
        <v>0</v>
      </c>
      <c s="5" r="C25" t="n">
        <v>0</v>
      </c>
      <c s="5" r="D25" t="n">
        <v>0</v>
      </c>
      <c s="5" r="E25" t="n">
        <v>0</v>
      </c>
    </row>
    <row spans="1:5" r="26">
      <c s="4" r="A26" t="s">
        <v>67</v>
      </c>
      <c s="5" r="B26" t="n">
        <v>0</v>
      </c>
      <c s="5" r="C26" t="n">
        <v>0</v>
      </c>
      <c s="5" r="D26" t="n">
        <v>0</v>
      </c>
      <c s="5" r="E26" t="n">
        <v>0</v>
      </c>
    </row>
    <row spans="1:5" r="27">
      <c s="4" r="A27" t="s">
        <v>457</v>
      </c>
      <c s="5" r="B27" t="n">
        <v>0</v>
      </c>
      <c s="5" r="C27" t="n">
        <v>0</v>
      </c>
      <c s="5" r="D27" t="n">
        <v>0</v>
      </c>
      <c s="5" r="E27" t="n">
        <v>0</v>
      </c>
    </row>
    <row spans="1:5" r="28">
      <c s="4" r="A28" t="s">
        <v>458</v>
      </c>
      <c s="5" r="B28" t="n">
        <v>0</v>
      </c>
      <c s="5" r="C28" t="n">
        <v>0</v>
      </c>
      <c s="5" r="D28" t="n">
        <v>0</v>
      </c>
      <c s="5" r="E28" t="n">
        <v>0</v>
      </c>
    </row>
    <row spans="1:5" r="29">
      <c s="4" r="A29" t="s">
        <v>459</v>
      </c>
      <c s="5" r="B29" t="n">
        <v>0</v>
      </c>
      <c s="5" r="C29" t="n">
        <v>0</v>
      </c>
      <c s="5" r="D29" t="n">
        <v>0</v>
      </c>
      <c s="5" r="E29" t="n">
        <v>0</v>
      </c>
    </row>
    <row spans="1:5" r="30">
      <c s="4" r="A30" t="s">
        <v>71</v>
      </c>
      <c s="5" r="B30" t="n">
        <v>0</v>
      </c>
      <c s="5" r="C30" t="n">
        <v>0</v>
      </c>
      <c s="5" r="D30" t="n">
        <v>0</v>
      </c>
      <c s="5" r="E30" t="n">
        <v>0</v>
      </c>
    </row>
    <row spans="1:5" r="31">
      <c s="4" r="A31" t="s">
        <v>72</v>
      </c>
      <c s="5" r="B31" t="n">
        <v>0</v>
      </c>
      <c s="5" r="C31" t="n">
        <v>0</v>
      </c>
      <c s="5" r="D31" t="n">
        <v>0</v>
      </c>
      <c s="5" r="E31" t="n">
        <v>0</v>
      </c>
    </row>
    <row spans="1:5" r="32">
      <c s="4" r="A32" t="s">
        <v>460</v>
      </c>
      <c s="5" r="B32" t="n">
        <v>-33800</v>
      </c>
      <c s="5" r="C32" t="n">
        <v>-47600</v>
      </c>
      <c s="5" r="D32" t="n">
        <v>-179100</v>
      </c>
      <c s="5" r="E32" t="n">
        <v>-109200</v>
      </c>
    </row>
    <row spans="1:5" r="33">
      <c s="4" r="A33" t="s">
        <v>73</v>
      </c>
      <c s="5" r="B33" t="n">
        <v>-33800</v>
      </c>
      <c s="5" r="C33" t="n">
        <v>-47600</v>
      </c>
      <c s="5" r="D33" t="n">
        <v>-179100</v>
      </c>
      <c s="5" r="E33" t="n">
        <v>-109200</v>
      </c>
    </row>
    <row spans="1:5" r="34">
      <c s="4" r="A34" t="s">
        <v>74</v>
      </c>
      <c s="5" r="B34" t="n">
        <v>0</v>
      </c>
      <c s="5" r="C34" t="n">
        <v>0</v>
      </c>
      <c s="5" r="D34" t="n">
        <v>0</v>
      </c>
      <c s="5" r="E34" t="n">
        <v>0</v>
      </c>
    </row>
    <row spans="1:5" r="35">
      <c s="4" r="A35" t="s">
        <v>75</v>
      </c>
      <c s="5" r="B35" t="n">
        <v>-33800</v>
      </c>
      <c s="5" r="C35" t="n">
        <v>-47600</v>
      </c>
      <c s="5" r="D35" t="n">
        <v>-179100</v>
      </c>
      <c s="5" r="E35" t="n">
        <v>-109200</v>
      </c>
    </row>
    <row spans="1:5" r="36">
      <c s="4" r="A36" t="s">
        <v>88</v>
      </c>
      <c s="5" r="B36" t="n">
        <v>-10100</v>
      </c>
      <c s="5" r="C36" t="n">
        <v>6400</v>
      </c>
      <c s="5" r="D36" t="n">
        <v>78100</v>
      </c>
      <c s="5" r="E36" t="n">
        <v>12100</v>
      </c>
    </row>
    <row spans="1:5" r="37">
      <c s="4" r="A37" t="s">
        <v>90</v>
      </c>
      <c s="5" r="B37" t="n">
        <v>-43900</v>
      </c>
      <c s="5" r="C37" t="n">
        <v>-41200</v>
      </c>
      <c s="5" r="D37" t="n">
        <v>-101000</v>
      </c>
      <c s="5" r="E37" t="n">
        <v>-97100</v>
      </c>
    </row>
    <row spans="1:5" r="38">
      <c s="4" r="A38" t="s">
        <v>455</v>
      </c>
    </row>
    <row spans="1:5" r="39">
      <c s="3" r="A39" t="s">
        <v>441</v>
      </c>
    </row>
    <row spans="1:5" r="40">
      <c s="4" r="A40" t="s">
        <v>63</v>
      </c>
      <c s="5" r="B40" t="n">
        <v>953500</v>
      </c>
      <c s="5" r="C40" t="n">
        <v>1052800</v>
      </c>
      <c s="5" r="D40" t="n">
        <v>2927200</v>
      </c>
      <c s="5" r="E40" t="n">
        <v>3197500</v>
      </c>
    </row>
    <row spans="1:5" r="41">
      <c s="3" r="A41" t="s">
        <v>64</v>
      </c>
    </row>
    <row spans="1:5" r="42">
      <c s="4" r="A42" t="s">
        <v>65</v>
      </c>
      <c s="5" r="B42" t="n">
        <v>885700</v>
      </c>
      <c s="5" r="C42" t="n">
        <v>969700</v>
      </c>
      <c s="5" r="D42" t="n">
        <v>2715200</v>
      </c>
      <c s="5" r="E42" t="n">
        <v>2959800</v>
      </c>
    </row>
    <row spans="1:5" r="43">
      <c s="4" r="A43" t="s">
        <v>66</v>
      </c>
      <c s="5" r="B43" t="n">
        <v>18700</v>
      </c>
      <c s="5" r="C43" t="n">
        <v>23800</v>
      </c>
      <c s="5" r="D43" t="n">
        <v>58400</v>
      </c>
      <c s="5" r="E43" t="n">
        <v>72500</v>
      </c>
    </row>
    <row spans="1:5" r="44">
      <c s="4" r="A44" t="s">
        <v>67</v>
      </c>
      <c s="5" r="B44" t="n">
        <v>4300</v>
      </c>
      <c s="5" r="C44" t="n">
        <v>4700</v>
      </c>
      <c s="5" r="D44" t="n">
        <v>12600</v>
      </c>
      <c s="5" r="E44" t="n">
        <v>14300</v>
      </c>
    </row>
    <row spans="1:5" r="45">
      <c s="4" r="A45" t="s">
        <v>457</v>
      </c>
      <c s="5" r="B45" t="n">
        <v>9100</v>
      </c>
      <c s="5" r="C45" t="n">
        <v>8600</v>
      </c>
      <c s="5" r="D45" t="n">
        <v>25300</v>
      </c>
      <c s="5" r="E45" t="n">
        <v>24300</v>
      </c>
    </row>
    <row spans="1:5" r="46">
      <c s="4" r="A46" t="s">
        <v>458</v>
      </c>
      <c s="5" r="B46" t="n">
        <v>11000</v>
      </c>
      <c s="5" r="C46" t="n">
        <v>11900</v>
      </c>
      <c s="5" r="D46" t="n">
        <v>33000</v>
      </c>
      <c s="5" r="E46" t="n">
        <v>28100</v>
      </c>
    </row>
    <row spans="1:5" r="47">
      <c s="4" r="A47" t="s">
        <v>459</v>
      </c>
      <c s="5" r="B47" t="n">
        <v>928800</v>
      </c>
      <c s="5" r="C47" t="n">
        <v>1018700</v>
      </c>
      <c s="5" r="D47" t="n">
        <v>2844500</v>
      </c>
      <c s="5" r="E47" t="n">
        <v>3099000</v>
      </c>
    </row>
    <row spans="1:5" r="48">
      <c s="4" r="A48" t="s">
        <v>71</v>
      </c>
      <c s="5" r="B48" t="n">
        <v>24700</v>
      </c>
      <c s="5" r="C48" t="n">
        <v>34100</v>
      </c>
      <c s="5" r="D48" t="n">
        <v>82700</v>
      </c>
      <c s="5" r="E48" t="n">
        <v>98500</v>
      </c>
    </row>
    <row spans="1:5" r="49">
      <c s="4" r="A49" t="s">
        <v>72</v>
      </c>
      <c s="5" r="B49" t="n">
        <v>8400</v>
      </c>
      <c s="5" r="C49" t="n">
        <v>7400</v>
      </c>
      <c s="5" r="D49" t="n">
        <v>28600</v>
      </c>
      <c s="5" r="E49" t="n">
        <v>22000</v>
      </c>
    </row>
    <row spans="1:5" r="50">
      <c s="4" r="A50" t="s">
        <v>460</v>
      </c>
      <c s="5" r="B50" t="n">
        <v>0</v>
      </c>
      <c s="5" r="C50" t="n">
        <v>0</v>
      </c>
      <c s="5" r="D50" t="n">
        <v>0</v>
      </c>
      <c s="5" r="E50" t="n">
        <v>0</v>
      </c>
    </row>
    <row spans="1:5" r="51">
      <c s="4" r="A51" t="s">
        <v>73</v>
      </c>
      <c s="5" r="B51" t="n">
        <v>16300</v>
      </c>
      <c s="5" r="C51" t="n">
        <v>26700</v>
      </c>
      <c s="5" r="D51" t="n">
        <v>54100</v>
      </c>
      <c s="5" r="E51" t="n">
        <v>76500</v>
      </c>
    </row>
    <row spans="1:5" r="52">
      <c s="4" r="A52" t="s">
        <v>74</v>
      </c>
      <c s="5" r="B52" t="n">
        <v>0</v>
      </c>
      <c s="5" r="C52" t="n">
        <v>0</v>
      </c>
      <c s="5" r="D52" t="n">
        <v>0</v>
      </c>
      <c s="5" r="E52" t="n">
        <v>0</v>
      </c>
    </row>
    <row spans="1:5" r="53">
      <c s="4" r="A53" t="s">
        <v>75</v>
      </c>
      <c s="5" r="B53" t="n">
        <v>16300</v>
      </c>
      <c s="5" r="C53" t="n">
        <v>26700</v>
      </c>
      <c s="5" r="D53" t="n">
        <v>54100</v>
      </c>
      <c s="5" r="E53" t="n">
        <v>76500</v>
      </c>
    </row>
    <row spans="1:5" r="54">
      <c s="4" r="A54" t="s">
        <v>88</v>
      </c>
      <c s="5" r="B54" t="n">
        <v>-2700</v>
      </c>
      <c s="5" r="C54" t="n">
        <v>1300</v>
      </c>
      <c s="5" r="D54" t="n">
        <v>-72400</v>
      </c>
      <c s="5" r="E54" t="n">
        <v>-16200</v>
      </c>
    </row>
    <row spans="1:5" r="55">
      <c s="4" r="A55" t="s">
        <v>90</v>
      </c>
      <c s="5" r="B55" t="n">
        <v>13600</v>
      </c>
      <c s="5" r="C55" t="n">
        <v>28000</v>
      </c>
      <c s="5" r="D55" t="n">
        <v>-18300</v>
      </c>
      <c s="5" r="E55" t="n">
        <v>60300</v>
      </c>
    </row>
    <row spans="1:5" r="56">
      <c s="4" r="A56" t="s">
        <v>452</v>
      </c>
    </row>
    <row spans="1:5" r="57">
      <c s="3" r="A57" t="s">
        <v>441</v>
      </c>
    </row>
    <row spans="1:5" r="58">
      <c s="4" r="A58" t="s">
        <v>63</v>
      </c>
      <c s="5" r="B58" t="n">
        <v>0</v>
      </c>
      <c s="5" r="C58" t="n">
        <v>0</v>
      </c>
      <c s="5" r="D58" t="n">
        <v>0</v>
      </c>
      <c s="5" r="E58" t="n">
        <v>0</v>
      </c>
    </row>
    <row spans="1:5" r="59">
      <c s="3" r="A59" t="s">
        <v>64</v>
      </c>
    </row>
    <row spans="1:5" r="60">
      <c s="4" r="A60" t="s">
        <v>65</v>
      </c>
      <c s="5" r="B60" t="n">
        <v>0</v>
      </c>
      <c s="5" r="C60" t="n">
        <v>0</v>
      </c>
      <c s="5" r="D60" t="n">
        <v>0</v>
      </c>
      <c s="5" r="E60" t="n">
        <v>0</v>
      </c>
    </row>
    <row spans="1:5" r="61">
      <c s="4" r="A61" t="s">
        <v>66</v>
      </c>
      <c s="5" r="B61" t="n">
        <v>0</v>
      </c>
      <c s="5" r="C61" t="n">
        <v>0</v>
      </c>
      <c s="5" r="D61" t="n">
        <v>0</v>
      </c>
      <c s="5" r="E61" t="n">
        <v>0</v>
      </c>
    </row>
    <row spans="1:5" r="62">
      <c s="4" r="A62" t="s">
        <v>67</v>
      </c>
      <c s="5" r="B62" t="n">
        <v>400</v>
      </c>
      <c s="5" r="C62" t="n">
        <v>1100</v>
      </c>
      <c s="5" r="D62" t="n">
        <v>1800</v>
      </c>
      <c s="5" r="E62" t="n">
        <v>7100</v>
      </c>
    </row>
    <row spans="1:5" r="63">
      <c s="4" r="A63" t="s">
        <v>457</v>
      </c>
      <c s="5" r="B63" t="n">
        <v>0</v>
      </c>
      <c s="5" r="C63" t="n">
        <v>0</v>
      </c>
      <c s="5" r="D63" t="n">
        <v>0</v>
      </c>
      <c s="5" r="E63" t="n">
        <v>0</v>
      </c>
    </row>
    <row spans="1:5" r="64">
      <c s="4" r="A64" t="s">
        <v>458</v>
      </c>
      <c s="5" r="B64" t="n">
        <v>-400</v>
      </c>
      <c s="5" r="C64" t="n">
        <v>0</v>
      </c>
      <c s="5" r="D64" t="n">
        <v>-1800</v>
      </c>
      <c s="5" r="E64" t="n">
        <v>0</v>
      </c>
    </row>
    <row spans="1:5" r="65">
      <c s="4" r="A65" t="s">
        <v>459</v>
      </c>
      <c s="5" r="B65" t="n">
        <v>0</v>
      </c>
      <c s="5" r="C65" t="n">
        <v>1100</v>
      </c>
      <c s="5" r="D65" t="n">
        <v>0</v>
      </c>
      <c s="5" r="E65" t="n">
        <v>7100</v>
      </c>
    </row>
    <row spans="1:5" r="66">
      <c s="4" r="A66" t="s">
        <v>71</v>
      </c>
      <c s="5" r="B66" t="n">
        <v>0</v>
      </c>
      <c s="5" r="C66" t="n">
        <v>-1100</v>
      </c>
      <c s="5" r="D66" t="n">
        <v>0</v>
      </c>
      <c s="5" r="E66" t="n">
        <v>-7100</v>
      </c>
    </row>
    <row spans="1:5" r="67">
      <c s="4" r="A67" t="s">
        <v>72</v>
      </c>
      <c s="5" r="B67" t="n">
        <v>0</v>
      </c>
      <c s="5" r="C67" t="n">
        <v>-400</v>
      </c>
      <c s="5" r="D67" t="n">
        <v>0</v>
      </c>
      <c s="5" r="E67" t="n">
        <v>-2500</v>
      </c>
    </row>
    <row spans="1:5" r="68">
      <c s="4" r="A68" t="s">
        <v>460</v>
      </c>
      <c s="5" r="B68" t="n">
        <v>33800</v>
      </c>
      <c s="5" r="C68" t="n">
        <v>47600</v>
      </c>
      <c s="5" r="D68" t="n">
        <v>179100</v>
      </c>
      <c s="5" r="E68" t="n">
        <v>109200</v>
      </c>
    </row>
    <row spans="1:5" r="69">
      <c s="4" r="A69" t="s">
        <v>73</v>
      </c>
      <c s="5" r="B69" t="n">
        <v>33800</v>
      </c>
      <c s="5" r="C69" t="n">
        <v>46900</v>
      </c>
      <c s="5" r="D69" t="n">
        <v>179100</v>
      </c>
      <c s="5" r="E69" t="n">
        <v>104600</v>
      </c>
    </row>
    <row spans="1:5" r="70">
      <c s="4" r="A70" t="s">
        <v>74</v>
      </c>
      <c s="5" r="B70" t="n">
        <v>0</v>
      </c>
      <c s="5" r="C70" t="n">
        <v>0</v>
      </c>
      <c s="5" r="D70" t="n">
        <v>0</v>
      </c>
      <c s="5" r="E70" t="n">
        <v>0</v>
      </c>
    </row>
    <row spans="1:5" r="71">
      <c s="4" r="A71" t="s">
        <v>75</v>
      </c>
      <c s="5" r="B71" t="n">
        <v>33800</v>
      </c>
      <c s="5" r="C71" t="n">
        <v>46900</v>
      </c>
      <c s="5" r="D71" t="n">
        <v>179100</v>
      </c>
      <c s="5" r="E71" t="n">
        <v>104600</v>
      </c>
    </row>
    <row spans="1:5" r="72">
      <c s="4" r="A72" t="s">
        <v>88</v>
      </c>
      <c s="5" r="B72" t="n">
        <v>8700</v>
      </c>
      <c s="5" r="C72" t="n">
        <v>-10300</v>
      </c>
      <c s="5" r="D72" t="n">
        <v>-47700</v>
      </c>
      <c s="5" r="E72" t="n">
        <v>-9900</v>
      </c>
    </row>
    <row spans="1:5" r="73">
      <c s="4" r="A73" t="s">
        <v>90</v>
      </c>
      <c s="5" r="B73" t="n">
        <v>42500</v>
      </c>
      <c s="5" r="C73" t="n">
        <v>36600</v>
      </c>
      <c s="5" r="D73" t="n">
        <v>131400</v>
      </c>
      <c s="5" r="E73" t="n">
        <v>94700</v>
      </c>
    </row>
    <row spans="1:5" r="74">
      <c s="4" r="A74" t="s">
        <v>453</v>
      </c>
    </row>
    <row spans="1:5" r="75">
      <c s="3" r="A75" t="s">
        <v>441</v>
      </c>
    </row>
    <row spans="1:5" r="76">
      <c s="4" r="A76" t="s">
        <v>63</v>
      </c>
      <c s="5" r="B76" t="n">
        <v>258200</v>
      </c>
      <c s="5" r="C76" t="n">
        <v>265300</v>
      </c>
      <c s="5" r="D76" t="n">
        <v>759800</v>
      </c>
      <c s="5" r="E76" t="n">
        <v>777800</v>
      </c>
    </row>
    <row spans="1:5" r="77">
      <c s="3" r="A77" t="s">
        <v>64</v>
      </c>
    </row>
    <row spans="1:5" r="78">
      <c s="4" r="A78" t="s">
        <v>65</v>
      </c>
      <c s="5" r="B78" t="n">
        <v>236500</v>
      </c>
      <c s="5" r="C78" t="n">
        <v>235400</v>
      </c>
      <c s="5" r="D78" t="n">
        <v>670100</v>
      </c>
      <c s="5" r="E78" t="n">
        <v>690100</v>
      </c>
    </row>
    <row spans="1:5" r="79">
      <c s="4" r="A79" t="s">
        <v>66</v>
      </c>
      <c s="5" r="B79" t="n">
        <v>2600</v>
      </c>
      <c s="5" r="C79" t="n">
        <v>2600</v>
      </c>
      <c s="5" r="D79" t="n">
        <v>8100</v>
      </c>
      <c s="5" r="E79" t="n">
        <v>10800</v>
      </c>
    </row>
    <row spans="1:5" r="80">
      <c s="4" r="A80" t="s">
        <v>67</v>
      </c>
      <c s="5" r="B80" t="n">
        <v>40400</v>
      </c>
      <c s="5" r="C80" t="n">
        <v>38800</v>
      </c>
      <c s="5" r="D80" t="n">
        <v>125600</v>
      </c>
      <c s="5" r="E80" t="n">
        <v>166200</v>
      </c>
    </row>
    <row spans="1:5" r="81">
      <c s="4" r="A81" t="s">
        <v>457</v>
      </c>
      <c s="5" r="B81" t="n">
        <v>62800</v>
      </c>
      <c s="5" r="C81" t="n">
        <v>62700</v>
      </c>
      <c s="5" r="D81" t="n">
        <v>190700</v>
      </c>
      <c s="5" r="E81" t="n">
        <v>233200</v>
      </c>
    </row>
    <row spans="1:5" r="82">
      <c s="4" r="A82" t="s">
        <v>458</v>
      </c>
      <c s="5" r="B82" t="n">
        <v>-87200</v>
      </c>
      <c s="5" r="C82" t="n">
        <v>-79500</v>
      </c>
      <c s="5" r="D82" t="n">
        <v>-250000</v>
      </c>
      <c s="5" r="E82" t="n">
        <v>-331900</v>
      </c>
    </row>
    <row spans="1:5" r="83">
      <c s="4" r="A83" t="s">
        <v>459</v>
      </c>
      <c s="5" r="B83" t="n">
        <v>255100</v>
      </c>
      <c s="5" r="C83" t="n">
        <v>260000</v>
      </c>
      <c s="5" r="D83" t="n">
        <v>744500</v>
      </c>
      <c s="5" r="E83" t="n">
        <v>768400</v>
      </c>
    </row>
    <row spans="1:5" r="84">
      <c s="4" r="A84" t="s">
        <v>71</v>
      </c>
      <c s="5" r="B84" t="n">
        <v>3100</v>
      </c>
      <c s="5" r="C84" t="n">
        <v>5300</v>
      </c>
      <c s="5" r="D84" t="n">
        <v>15300</v>
      </c>
      <c s="5" r="E84" t="n">
        <v>9400</v>
      </c>
    </row>
    <row spans="1:5" r="85">
      <c s="4" r="A85" t="s">
        <v>72</v>
      </c>
      <c s="5" r="B85" t="n">
        <v>1000</v>
      </c>
      <c s="5" r="C85" t="n">
        <v>1900</v>
      </c>
      <c s="5" r="D85" t="n">
        <v>5300</v>
      </c>
      <c s="5" r="E85" t="n">
        <v>3100</v>
      </c>
    </row>
    <row spans="1:5" r="86">
      <c s="4" r="A86" t="s">
        <v>460</v>
      </c>
      <c s="5" r="B86" t="n">
        <v>0</v>
      </c>
      <c s="5" r="C86" t="n">
        <v>0</v>
      </c>
      <c s="5" r="D86" t="n">
        <v>0</v>
      </c>
      <c s="5" r="E86" t="n">
        <v>0</v>
      </c>
    </row>
    <row spans="1:5" r="87">
      <c s="4" r="A87" t="s">
        <v>73</v>
      </c>
      <c s="5" r="B87" t="n">
        <v>2100</v>
      </c>
      <c s="5" r="C87" t="n">
        <v>3400</v>
      </c>
      <c s="5" r="D87" t="n">
        <v>10000</v>
      </c>
      <c s="5" r="E87" t="n">
        <v>6300</v>
      </c>
    </row>
    <row spans="1:5" r="88">
      <c s="4" r="A88" t="s">
        <v>74</v>
      </c>
      <c s="5" r="B88" t="n">
        <v>0</v>
      </c>
      <c s="5" r="C88" t="n">
        <v>0</v>
      </c>
      <c s="5" r="D88" t="n">
        <v>0</v>
      </c>
      <c s="5" r="E88" t="n">
        <v>0</v>
      </c>
    </row>
    <row spans="1:5" r="89">
      <c s="4" r="A89" t="s">
        <v>75</v>
      </c>
      <c s="5" r="B89" t="n">
        <v>2100</v>
      </c>
      <c s="5" r="C89" t="n">
        <v>3400</v>
      </c>
      <c s="5" r="D89" t="n">
        <v>10000</v>
      </c>
      <c s="5" r="E89" t="n">
        <v>6300</v>
      </c>
    </row>
    <row spans="1:5" r="90">
      <c s="4" r="A90" t="s">
        <v>88</v>
      </c>
      <c s="5" r="B90" t="n">
        <v>10700</v>
      </c>
      <c s="5" r="C90" t="n">
        <v>-8900</v>
      </c>
      <c s="5" r="D90" t="n">
        <v>-4400</v>
      </c>
      <c s="5" r="E90" t="n">
        <v>1300</v>
      </c>
    </row>
    <row spans="1:5" r="91">
      <c s="4" r="A91" t="s">
        <v>90</v>
      </c>
      <c s="5" r="B91" t="n">
        <v>12800</v>
      </c>
      <c s="5" r="C91" t="n">
        <v>-5500</v>
      </c>
      <c s="5" r="D91" t="n">
        <v>5600</v>
      </c>
      <c s="5" r="E91" t="n">
        <v>7600</v>
      </c>
    </row>
    <row spans="1:5" r="92">
      <c s="4" r="A92" t="s">
        <v>454</v>
      </c>
    </row>
    <row spans="1:5" r="93">
      <c s="3" r="A93" t="s">
        <v>441</v>
      </c>
    </row>
    <row spans="1:5" r="94">
      <c s="4" r="A94" t="s">
        <v>63</v>
      </c>
      <c s="5" r="B94" t="n">
        <v>2274500</v>
      </c>
      <c s="5" r="C94" t="n">
        <v>2302000</v>
      </c>
      <c s="5" r="D94" t="n">
        <v>7096200</v>
      </c>
      <c s="5" r="E94" t="n">
        <v>6909800</v>
      </c>
    </row>
    <row spans="1:5" r="95">
      <c s="3" r="A95" t="s">
        <v>64</v>
      </c>
    </row>
    <row spans="1:5" r="96">
      <c s="4" r="A96" t="s">
        <v>65</v>
      </c>
      <c s="5" r="B96" t="n">
        <v>2042500</v>
      </c>
      <c s="5" r="C96" t="n">
        <v>2070300</v>
      </c>
      <c s="5" r="D96" t="n">
        <v>6305900</v>
      </c>
      <c s="5" r="E96" t="n">
        <v>6140100</v>
      </c>
    </row>
    <row spans="1:5" r="97">
      <c s="4" r="A97" t="s">
        <v>66</v>
      </c>
      <c s="5" r="B97" t="n">
        <v>104000</v>
      </c>
      <c s="5" r="C97" t="n">
        <v>98500</v>
      </c>
      <c s="5" r="D97" t="n">
        <v>309200</v>
      </c>
      <c s="5" r="E97" t="n">
        <v>303800</v>
      </c>
    </row>
    <row spans="1:5" r="98">
      <c s="4" r="A98" t="s">
        <v>67</v>
      </c>
      <c s="5" r="B98" t="n">
        <v>34200</v>
      </c>
      <c s="5" r="C98" t="n">
        <v>33900</v>
      </c>
      <c s="5" r="D98" t="n">
        <v>102600</v>
      </c>
      <c s="5" r="E98" t="n">
        <v>101100</v>
      </c>
    </row>
    <row spans="1:5" r="99">
      <c s="4" r="A99" t="s">
        <v>457</v>
      </c>
      <c s="5" r="B99" t="n">
        <v>-700</v>
      </c>
      <c s="5" r="C99" t="n">
        <v>-100</v>
      </c>
      <c s="5" r="D99" t="n">
        <v>-1600</v>
      </c>
      <c s="5" r="E99" t="n">
        <v>-900</v>
      </c>
    </row>
    <row spans="1:5" r="100">
      <c s="4" r="A100" t="s">
        <v>458</v>
      </c>
      <c s="5" r="B100" t="n">
        <v>76600</v>
      </c>
      <c s="5" r="C100" t="n">
        <v>67600</v>
      </c>
      <c s="5" r="D100" t="n">
        <v>218800</v>
      </c>
      <c s="5" r="E100" t="n">
        <v>303800</v>
      </c>
    </row>
    <row spans="1:5" r="101">
      <c s="4" r="A101" t="s">
        <v>459</v>
      </c>
      <c s="5" r="B101" t="n">
        <v>2256600</v>
      </c>
      <c s="5" r="C101" t="n">
        <v>2270200</v>
      </c>
      <c s="5" r="D101" t="n">
        <v>6934900</v>
      </c>
      <c s="5" r="E101" t="n">
        <v>6847900</v>
      </c>
    </row>
    <row spans="1:5" r="102">
      <c s="4" r="A102" t="s">
        <v>71</v>
      </c>
      <c s="5" r="B102" t="n">
        <v>17900</v>
      </c>
      <c s="5" r="C102" t="n">
        <v>31800</v>
      </c>
      <c s="5" r="D102" t="n">
        <v>161300</v>
      </c>
      <c s="5" r="E102" t="n">
        <v>61900</v>
      </c>
    </row>
    <row spans="1:5" r="103">
      <c s="4" r="A103" t="s">
        <v>72</v>
      </c>
      <c s="5" r="B103" t="n">
        <v>2200</v>
      </c>
      <c s="5" r="C103" t="n">
        <v>14300</v>
      </c>
      <c s="5" r="D103" t="n">
        <v>45600</v>
      </c>
      <c s="5" r="E103" t="n">
        <v>35100</v>
      </c>
    </row>
    <row spans="1:5" r="104">
      <c s="4" r="A104" t="s">
        <v>460</v>
      </c>
      <c s="5" r="B104" t="n">
        <v>0</v>
      </c>
      <c s="5" r="C104" t="n">
        <v>0</v>
      </c>
      <c s="5" r="D104" t="n">
        <v>0</v>
      </c>
      <c s="5" r="E104" t="n">
        <v>0</v>
      </c>
    </row>
    <row spans="1:5" r="105">
      <c s="4" r="A105" t="s">
        <v>73</v>
      </c>
      <c s="5" r="B105" t="n">
        <v>15700</v>
      </c>
      <c s="5" r="C105" t="n">
        <v>17500</v>
      </c>
      <c s="5" r="D105" t="n">
        <v>115700</v>
      </c>
      <c s="5" r="E105" t="n">
        <v>26800</v>
      </c>
    </row>
    <row spans="1:5" r="106">
      <c s="4" r="A106" t="s">
        <v>74</v>
      </c>
      <c s="5" r="B106" t="n">
        <v>300</v>
      </c>
      <c s="5" r="C106" t="n">
        <v>0</v>
      </c>
      <c s="5" r="D106" t="n">
        <v>700</v>
      </c>
      <c s="5" r="E106" t="n">
        <v>400</v>
      </c>
    </row>
    <row spans="1:5" r="107">
      <c s="4" r="A107" t="s">
        <v>75</v>
      </c>
      <c s="5" r="B107" t="n">
        <v>15400</v>
      </c>
      <c s="5" r="C107" t="n">
        <v>17500</v>
      </c>
      <c s="5" r="D107" t="n">
        <v>115000</v>
      </c>
      <c s="5" r="E107" t="n">
        <v>26400</v>
      </c>
    </row>
    <row spans="1:5" r="108">
      <c s="4" r="A108" t="s">
        <v>88</v>
      </c>
      <c s="5" r="B108" t="n">
        <v>2100</v>
      </c>
      <c s="5" r="C108" t="n">
        <v>1200</v>
      </c>
      <c s="5" r="D108" t="n">
        <v>-1300</v>
      </c>
      <c s="5" r="E108" t="n">
        <v>2800</v>
      </c>
    </row>
    <row spans="1:5" r="109">
      <c s="4" r="A109" t="s">
        <v>90</v>
      </c>
      <c s="7" r="B109" t="n">
        <v>17500</v>
      </c>
      <c s="7" r="C109" t="n">
        <v>18700</v>
      </c>
      <c s="7" r="D109" t="n">
        <v>113700</v>
      </c>
      <c s="7" r="E109" t="n">
        <v>292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61</v>
      </c>
      <c s="2" r="B1" t="s">
        <v>224</v>
      </c>
      <c s="2" r="C1" t="s">
        <v>2</v>
      </c>
      <c s="2" r="D1" t="s">
        <v>61</v>
      </c>
    </row>
    <row spans="1:4" r="2">
      <c s="3" r="A2" t="s">
        <v>441</v>
      </c>
    </row>
    <row spans="1:4" r="3">
      <c s="4" r="A3" t="s">
        <v>462</v>
      </c>
      <c s="7" r="C3" t="n">
        <v>157584</v>
      </c>
      <c s="7" r="D3" t="n">
        <v>-17440</v>
      </c>
    </row>
    <row spans="1:4" r="4">
      <c s="3" r="A4" t="s">
        <v>99</v>
      </c>
    </row>
    <row spans="1:4" r="5">
      <c s="4" r="A5" t="s">
        <v>100</v>
      </c>
      <c s="5" r="C5" t="n">
        <v>-354129</v>
      </c>
      <c s="5" r="D5" t="n">
        <v>-326317</v>
      </c>
    </row>
    <row spans="1:4" r="6">
      <c s="4" r="A6" t="s">
        <v>101</v>
      </c>
      <c s="5" r="C6" t="n">
        <v>7658</v>
      </c>
      <c s="5" r="D6" t="n">
        <v>15807</v>
      </c>
    </row>
    <row spans="1:4" r="7">
      <c s="4" r="A7" t="s">
        <v>102</v>
      </c>
      <c s="5" r="C7" t="n">
        <v>0</v>
      </c>
      <c s="5" r="D7" t="n">
        <v>24000</v>
      </c>
    </row>
    <row spans="1:4" r="8">
      <c s="4" r="A8" t="s">
        <v>463</v>
      </c>
      <c s="5" r="C8" t="n">
        <v>-3349</v>
      </c>
      <c s="5" r="D8" t="n">
        <v>-20335</v>
      </c>
    </row>
    <row spans="1:4" r="9">
      <c s="4" r="A9" t="s">
        <v>104</v>
      </c>
      <c s="5" r="C9" t="n">
        <v>2973</v>
      </c>
      <c s="5" r="D9" t="n">
        <v>8574</v>
      </c>
    </row>
    <row spans="1:4" r="10">
      <c s="4" r="A10" t="s">
        <v>105</v>
      </c>
      <c s="5" r="C10" t="n">
        <v>-346847</v>
      </c>
      <c s="5" r="D10" t="n">
        <v>-298271</v>
      </c>
    </row>
    <row spans="1:4" r="11">
      <c s="3" r="A11" t="s">
        <v>106</v>
      </c>
    </row>
    <row spans="1:4" r="12">
      <c s="4" r="A12" t="s">
        <v>107</v>
      </c>
      <c s="5" r="C12" t="n">
        <v>234856</v>
      </c>
      <c s="5" r="D12" t="n">
        <v>1725047</v>
      </c>
    </row>
    <row spans="1:4" r="13">
      <c s="4" r="A13" t="s">
        <v>108</v>
      </c>
      <c s="5" r="C13" t="n">
        <v>-39853</v>
      </c>
      <c s="5" r="D13" t="n">
        <v>-1919980</v>
      </c>
    </row>
    <row spans="1:4" r="14">
      <c s="4" r="A14" t="s">
        <v>109</v>
      </c>
      <c s="5" r="C14" t="n">
        <v>-7870</v>
      </c>
      <c s="5" r="D14" t="n">
        <v>50000</v>
      </c>
    </row>
    <row spans="1:4" r="15">
      <c s="4" r="A15" t="s">
        <v>110</v>
      </c>
      <c s="5" r="C15" t="n">
        <v>-61236</v>
      </c>
      <c s="5" r="D15" t="n">
        <v>-34696</v>
      </c>
    </row>
    <row spans="1:4" r="16">
      <c s="4" r="A16" t="s">
        <v>111</v>
      </c>
      <c s="7" r="B16" t="n">
        <v>524100</v>
      </c>
      <c s="5" r="C16" t="n">
        <v>0</v>
      </c>
      <c s="5" r="D16" t="n">
        <v>524081</v>
      </c>
    </row>
    <row spans="1:4" r="17">
      <c s="4" r="A17" t="s">
        <v>112</v>
      </c>
      <c s="5" r="C17" t="n">
        <v>24109</v>
      </c>
      <c s="5" r="D17" t="n">
        <v>3701</v>
      </c>
    </row>
    <row spans="1:4" r="18">
      <c s="4" r="A18" t="s">
        <v>113</v>
      </c>
      <c s="5" r="C18" t="n">
        <v>45403</v>
      </c>
      <c s="5" r="D18" t="n">
        <v>-21021</v>
      </c>
    </row>
    <row spans="1:4" r="19">
      <c s="4" r="A19" t="s">
        <v>464</v>
      </c>
      <c s="5" r="C19" t="n">
        <v>0</v>
      </c>
      <c s="5" r="D19" t="n">
        <v>0</v>
      </c>
    </row>
    <row spans="1:4" r="20">
      <c s="4" r="A20" t="s">
        <v>114</v>
      </c>
      <c s="5" r="C20" t="n">
        <v>195409</v>
      </c>
      <c s="5" r="D20" t="n">
        <v>327132</v>
      </c>
    </row>
    <row spans="1:4" r="21">
      <c s="4" r="A21" t="s">
        <v>115</v>
      </c>
      <c s="5" r="C21" t="n">
        <v>6146</v>
      </c>
      <c s="5" r="D21" t="n">
        <v>11421</v>
      </c>
    </row>
    <row spans="1:4" r="22">
      <c s="4" r="A22" t="s">
        <v>116</v>
      </c>
      <c s="5" r="C22" t="n">
        <v>111690</v>
      </c>
      <c s="5" r="D22" t="n">
        <v>110998</v>
      </c>
    </row>
    <row spans="1:4" r="23">
      <c s="4" r="A23" t="s">
        <v>117</v>
      </c>
      <c s="5" r="C23" t="n">
        <v>117836</v>
      </c>
      <c s="5" r="D23" t="n">
        <v>122419</v>
      </c>
    </row>
    <row spans="1:4" r="24">
      <c s="4" r="A24" t="s">
        <v>451</v>
      </c>
    </row>
    <row spans="1:4" r="25">
      <c s="3" r="A25" t="s">
        <v>441</v>
      </c>
    </row>
    <row spans="1:4" r="26">
      <c s="4" r="A26" t="s">
        <v>462</v>
      </c>
      <c s="5" r="C26" t="n">
        <v>-4200</v>
      </c>
      <c s="5" r="D26" t="n">
        <v>-4500</v>
      </c>
    </row>
    <row spans="1:4" r="27">
      <c s="3" r="A27" t="s">
        <v>99</v>
      </c>
    </row>
    <row spans="1:4" r="28">
      <c s="4" r="A28" t="s">
        <v>100</v>
      </c>
      <c s="5" r="C28" t="n">
        <v>0</v>
      </c>
      <c s="5" r="D28" t="n">
        <v>0</v>
      </c>
    </row>
    <row spans="1:4" r="29">
      <c s="4" r="A29" t="s">
        <v>101</v>
      </c>
      <c s="5" r="C29" t="n">
        <v>0</v>
      </c>
      <c s="5" r="D29" t="n">
        <v>0</v>
      </c>
    </row>
    <row spans="1:4" r="30">
      <c s="4" r="A30" t="s">
        <v>102</v>
      </c>
      <c s="5" r="D30" t="n">
        <v>0</v>
      </c>
    </row>
    <row spans="1:4" r="31">
      <c s="4" r="A31" t="s">
        <v>463</v>
      </c>
      <c s="5" r="C31" t="n">
        <v>0</v>
      </c>
      <c s="5" r="D31" t="n">
        <v>0</v>
      </c>
    </row>
    <row spans="1:4" r="32">
      <c s="4" r="A32" t="s">
        <v>104</v>
      </c>
      <c s="5" r="C32" t="n">
        <v>0</v>
      </c>
      <c s="5" r="D32" t="n">
        <v>0</v>
      </c>
    </row>
    <row spans="1:4" r="33">
      <c s="4" r="A33" t="s">
        <v>105</v>
      </c>
      <c s="5" r="C33" t="n">
        <v>0</v>
      </c>
      <c s="5" r="D33" t="n">
        <v>0</v>
      </c>
    </row>
    <row spans="1:4" r="34">
      <c s="3" r="A34" t="s">
        <v>106</v>
      </c>
    </row>
    <row spans="1:4" r="35">
      <c s="4" r="A35" t="s">
        <v>107</v>
      </c>
      <c s="5" r="C35" t="n">
        <v>0</v>
      </c>
      <c s="5" r="D35" t="n">
        <v>0</v>
      </c>
    </row>
    <row spans="1:4" r="36">
      <c s="4" r="A36" t="s">
        <v>108</v>
      </c>
      <c s="5" r="C36" t="n">
        <v>0</v>
      </c>
      <c s="5" r="D36" t="n">
        <v>0</v>
      </c>
    </row>
    <row spans="1:4" r="37">
      <c s="4" r="A37" t="s">
        <v>109</v>
      </c>
      <c s="5" r="C37" t="n">
        <v>0</v>
      </c>
      <c s="5" r="D37" t="n">
        <v>0</v>
      </c>
    </row>
    <row spans="1:4" r="38">
      <c s="4" r="A38" t="s">
        <v>110</v>
      </c>
      <c s="5" r="C38" t="n">
        <v>0</v>
      </c>
      <c s="5" r="D38" t="n">
        <v>0</v>
      </c>
    </row>
    <row spans="1:4" r="39">
      <c s="4" r="A39" t="s">
        <v>111</v>
      </c>
      <c s="5" r="D39" t="n">
        <v>0</v>
      </c>
    </row>
    <row spans="1:4" r="40">
      <c s="4" r="A40" t="s">
        <v>112</v>
      </c>
      <c s="5" r="C40" t="n">
        <v>0</v>
      </c>
      <c s="5" r="D40" t="n">
        <v>0</v>
      </c>
    </row>
    <row spans="1:4" r="41">
      <c s="4" r="A41" t="s">
        <v>113</v>
      </c>
      <c s="5" r="C41" t="n">
        <v>0</v>
      </c>
      <c s="5" r="D41" t="n">
        <v>0</v>
      </c>
    </row>
    <row spans="1:4" r="42">
      <c s="4" r="A42" t="s">
        <v>464</v>
      </c>
      <c s="5" r="C42" t="n">
        <v>4200</v>
      </c>
      <c s="5" r="D42" t="n">
        <v>4500</v>
      </c>
    </row>
    <row spans="1:4" r="43">
      <c s="4" r="A43" t="s">
        <v>114</v>
      </c>
      <c s="5" r="C43" t="n">
        <v>4200</v>
      </c>
      <c s="5" r="D43" t="n">
        <v>4500</v>
      </c>
    </row>
    <row spans="1:4" r="44">
      <c s="4" r="A44" t="s">
        <v>115</v>
      </c>
      <c s="5" r="C44" t="n">
        <v>0</v>
      </c>
      <c s="5" r="D44" t="n">
        <v>0</v>
      </c>
    </row>
    <row spans="1:4" r="45">
      <c s="4" r="A45" t="s">
        <v>116</v>
      </c>
      <c s="5" r="C45" t="n">
        <v>0</v>
      </c>
      <c s="5" r="D45" t="n">
        <v>0</v>
      </c>
    </row>
    <row spans="1:4" r="46">
      <c s="4" r="A46" t="s">
        <v>117</v>
      </c>
      <c s="5" r="C46" t="n">
        <v>0</v>
      </c>
      <c s="5" r="D46" t="n">
        <v>0</v>
      </c>
    </row>
    <row spans="1:4" r="47">
      <c s="4" r="A47" t="s">
        <v>452</v>
      </c>
    </row>
    <row spans="1:4" r="48">
      <c s="3" r="A48" t="s">
        <v>441</v>
      </c>
    </row>
    <row spans="1:4" r="49">
      <c s="4" r="A49" t="s">
        <v>462</v>
      </c>
      <c s="5" r="C49" t="n">
        <v>-700</v>
      </c>
      <c s="5" r="D49" t="n">
        <v>-4000</v>
      </c>
    </row>
    <row spans="1:4" r="50">
      <c s="3" r="A50" t="s">
        <v>99</v>
      </c>
    </row>
    <row spans="1:4" r="51">
      <c s="4" r="A51" t="s">
        <v>100</v>
      </c>
      <c s="5" r="C51" t="n">
        <v>0</v>
      </c>
      <c s="5" r="D51" t="n">
        <v>0</v>
      </c>
    </row>
    <row spans="1:4" r="52">
      <c s="4" r="A52" t="s">
        <v>101</v>
      </c>
      <c s="5" r="C52" t="n">
        <v>0</v>
      </c>
      <c s="5" r="D52" t="n">
        <v>0</v>
      </c>
    </row>
    <row spans="1:4" r="53">
      <c s="4" r="A53" t="s">
        <v>102</v>
      </c>
      <c s="5" r="D53" t="n">
        <v>0</v>
      </c>
    </row>
    <row spans="1:4" r="54">
      <c s="4" r="A54" t="s">
        <v>463</v>
      </c>
      <c s="5" r="C54" t="n">
        <v>0</v>
      </c>
      <c s="5" r="D54" t="n">
        <v>0</v>
      </c>
    </row>
    <row spans="1:4" r="55">
      <c s="4" r="A55" t="s">
        <v>104</v>
      </c>
      <c s="5" r="C55" t="n">
        <v>0</v>
      </c>
      <c s="5" r="D55" t="n">
        <v>0</v>
      </c>
    </row>
    <row spans="1:4" r="56">
      <c s="4" r="A56" t="s">
        <v>105</v>
      </c>
      <c s="5" r="C56" t="n">
        <v>0</v>
      </c>
      <c s="5" r="D56" t="n">
        <v>0</v>
      </c>
    </row>
    <row spans="1:4" r="57">
      <c s="3" r="A57" t="s">
        <v>106</v>
      </c>
    </row>
    <row spans="1:4" r="58">
      <c s="4" r="A58" t="s">
        <v>107</v>
      </c>
      <c s="5" r="C58" t="n">
        <v>0</v>
      </c>
      <c s="5" r="D58" t="n">
        <v>0</v>
      </c>
    </row>
    <row spans="1:4" r="59">
      <c s="4" r="A59" t="s">
        <v>108</v>
      </c>
      <c s="5" r="C59" t="n">
        <v>0</v>
      </c>
      <c s="5" r="D59" t="n">
        <v>0</v>
      </c>
    </row>
    <row spans="1:4" r="60">
      <c s="4" r="A60" t="s">
        <v>109</v>
      </c>
      <c s="5" r="C60" t="n">
        <v>0</v>
      </c>
      <c s="5" r="D60" t="n">
        <v>0</v>
      </c>
    </row>
    <row spans="1:4" r="61">
      <c s="4" r="A61" t="s">
        <v>110</v>
      </c>
      <c s="5" r="C61" t="n">
        <v>0</v>
      </c>
      <c s="5" r="D61" t="n">
        <v>0</v>
      </c>
    </row>
    <row spans="1:4" r="62">
      <c s="4" r="A62" t="s">
        <v>111</v>
      </c>
      <c s="5" r="D62" t="n">
        <v>524100</v>
      </c>
    </row>
    <row spans="1:4" r="63">
      <c s="4" r="A63" t="s">
        <v>112</v>
      </c>
      <c s="5" r="C63" t="n">
        <v>0</v>
      </c>
      <c s="5" r="D63" t="n">
        <v>0</v>
      </c>
    </row>
    <row spans="1:4" r="64">
      <c s="4" r="A64" t="s">
        <v>113</v>
      </c>
      <c s="5" r="C64" t="n">
        <v>0</v>
      </c>
      <c s="5" r="D64" t="n">
        <v>0</v>
      </c>
    </row>
    <row spans="1:4" r="65">
      <c s="4" r="A65" t="s">
        <v>464</v>
      </c>
      <c s="5" r="C65" t="n">
        <v>700</v>
      </c>
      <c s="5" r="D65" t="n">
        <v>-520100</v>
      </c>
    </row>
    <row spans="1:4" r="66">
      <c s="4" r="A66" t="s">
        <v>114</v>
      </c>
      <c s="5" r="C66" t="n">
        <v>700</v>
      </c>
      <c s="5" r="D66" t="n">
        <v>4000</v>
      </c>
    </row>
    <row spans="1:4" r="67">
      <c s="4" r="A67" t="s">
        <v>115</v>
      </c>
      <c s="5" r="C67" t="n">
        <v>0</v>
      </c>
      <c s="5" r="D67" t="n">
        <v>0</v>
      </c>
    </row>
    <row spans="1:4" r="68">
      <c s="4" r="A68" t="s">
        <v>116</v>
      </c>
      <c s="5" r="C68" t="n">
        <v>0</v>
      </c>
      <c s="5" r="D68" t="n">
        <v>0</v>
      </c>
    </row>
    <row spans="1:4" r="69">
      <c s="4" r="A69" t="s">
        <v>117</v>
      </c>
      <c s="5" r="C69" t="n">
        <v>0</v>
      </c>
      <c s="5" r="D69" t="n">
        <v>0</v>
      </c>
    </row>
    <row spans="1:4" r="70">
      <c s="4" r="A70" t="s">
        <v>453</v>
      </c>
    </row>
    <row spans="1:4" r="71">
      <c s="3" r="A71" t="s">
        <v>441</v>
      </c>
    </row>
    <row spans="1:4" r="72">
      <c s="4" r="A72" t="s">
        <v>462</v>
      </c>
      <c s="5" r="C72" t="n">
        <v>-16200</v>
      </c>
      <c s="5" r="D72" t="n">
        <v>91000</v>
      </c>
    </row>
    <row spans="1:4" r="73">
      <c s="3" r="A73" t="s">
        <v>99</v>
      </c>
    </row>
    <row spans="1:4" r="74">
      <c s="4" r="A74" t="s">
        <v>100</v>
      </c>
      <c s="5" r="C74" t="n">
        <v>-19500</v>
      </c>
      <c s="5" r="D74" t="n">
        <v>-12500</v>
      </c>
    </row>
    <row spans="1:4" r="75">
      <c s="4" r="A75" t="s">
        <v>101</v>
      </c>
      <c s="5" r="C75" t="n">
        <v>400</v>
      </c>
      <c s="5" r="D75" t="n">
        <v>8000</v>
      </c>
    </row>
    <row spans="1:4" r="76">
      <c s="4" r="A76" t="s">
        <v>102</v>
      </c>
      <c s="5" r="D76" t="n">
        <v>0</v>
      </c>
    </row>
    <row spans="1:4" r="77">
      <c s="4" r="A77" t="s">
        <v>463</v>
      </c>
      <c s="5" r="C77" t="n">
        <v>0</v>
      </c>
      <c s="5" r="D77" t="n">
        <v>0</v>
      </c>
    </row>
    <row spans="1:4" r="78">
      <c s="4" r="A78" t="s">
        <v>104</v>
      </c>
      <c s="5" r="C78" t="n">
        <v>-200</v>
      </c>
      <c s="5" r="D78" t="n">
        <v>-500</v>
      </c>
    </row>
    <row spans="1:4" r="79">
      <c s="4" r="A79" t="s">
        <v>105</v>
      </c>
      <c s="5" r="C79" t="n">
        <v>-19300</v>
      </c>
      <c s="5" r="D79" t="n">
        <v>-5000</v>
      </c>
    </row>
    <row spans="1:4" r="80">
      <c s="3" r="A80" t="s">
        <v>106</v>
      </c>
    </row>
    <row spans="1:4" r="81">
      <c s="4" r="A81" t="s">
        <v>107</v>
      </c>
      <c s="5" r="C81" t="n">
        <v>199000</v>
      </c>
      <c s="5" r="D81" t="n">
        <v>1418700</v>
      </c>
    </row>
    <row spans="1:4" r="82">
      <c s="4" r="A82" t="s">
        <v>108</v>
      </c>
      <c s="5" r="C82" t="n">
        <v>-16400</v>
      </c>
      <c s="5" r="D82" t="n">
        <v>-1824600</v>
      </c>
    </row>
    <row spans="1:4" r="83">
      <c s="4" r="A83" t="s">
        <v>109</v>
      </c>
      <c s="5" r="C83" t="n">
        <v>0</v>
      </c>
      <c s="5" r="D83" t="n">
        <v>0</v>
      </c>
    </row>
    <row spans="1:4" r="84">
      <c s="4" r="A84" t="s">
        <v>110</v>
      </c>
      <c s="5" r="C84" t="n">
        <v>-61200</v>
      </c>
      <c s="5" r="D84" t="n">
        <v>-34700</v>
      </c>
    </row>
    <row spans="1:4" r="85">
      <c s="4" r="A85" t="s">
        <v>111</v>
      </c>
      <c s="5" r="D85" t="n">
        <v>0</v>
      </c>
    </row>
    <row spans="1:4" r="86">
      <c s="4" r="A86" t="s">
        <v>112</v>
      </c>
      <c s="5" r="C86" t="n">
        <v>24100</v>
      </c>
      <c s="5" r="D86" t="n">
        <v>3700</v>
      </c>
    </row>
    <row spans="1:4" r="87">
      <c s="4" r="A87" t="s">
        <v>113</v>
      </c>
      <c s="5" r="C87" t="n">
        <v>49100</v>
      </c>
      <c s="5" r="D87" t="n">
        <v>-11000</v>
      </c>
    </row>
    <row spans="1:4" r="88">
      <c s="4" r="A88" t="s">
        <v>464</v>
      </c>
      <c s="5" r="C88" t="n">
        <v>-159700</v>
      </c>
      <c s="5" r="D88" t="n">
        <v>368500</v>
      </c>
    </row>
    <row spans="1:4" r="89">
      <c s="4" r="A89" t="s">
        <v>114</v>
      </c>
      <c s="5" r="C89" t="n">
        <v>34900</v>
      </c>
      <c s="5" r="D89" t="n">
        <v>-79400</v>
      </c>
    </row>
    <row spans="1:4" r="90">
      <c s="4" r="A90" t="s">
        <v>115</v>
      </c>
      <c s="5" r="C90" t="n">
        <v>-600</v>
      </c>
      <c s="5" r="D90" t="n">
        <v>6600</v>
      </c>
    </row>
    <row spans="1:4" r="91">
      <c s="4" r="A91" t="s">
        <v>116</v>
      </c>
      <c s="5" r="C91" t="n">
        <v>26300</v>
      </c>
      <c s="5" r="D91" t="n">
        <v>23000</v>
      </c>
    </row>
    <row spans="1:4" r="92">
      <c s="4" r="A92" t="s">
        <v>117</v>
      </c>
      <c s="5" r="C92" t="n">
        <v>25700</v>
      </c>
      <c s="5" r="D92" t="n">
        <v>29600</v>
      </c>
    </row>
    <row spans="1:4" r="93">
      <c s="4" r="A93" t="s">
        <v>454</v>
      </c>
    </row>
    <row spans="1:4" r="94">
      <c s="3" r="A94" t="s">
        <v>441</v>
      </c>
    </row>
    <row spans="1:4" r="95">
      <c s="4" r="A95" t="s">
        <v>462</v>
      </c>
      <c s="5" r="C95" t="n">
        <v>-145700</v>
      </c>
      <c s="5" r="D95" t="n">
        <v>-123100</v>
      </c>
    </row>
    <row spans="1:4" r="96">
      <c s="3" r="A96" t="s">
        <v>99</v>
      </c>
    </row>
    <row spans="1:4" r="97">
      <c s="4" r="A97" t="s">
        <v>100</v>
      </c>
      <c s="5" r="C97" t="n">
        <v>-291300</v>
      </c>
      <c s="5" r="D97" t="n">
        <v>-270300</v>
      </c>
    </row>
    <row spans="1:4" r="98">
      <c s="4" r="A98" t="s">
        <v>101</v>
      </c>
      <c s="5" r="C98" t="n">
        <v>5300</v>
      </c>
      <c s="5" r="D98" t="n">
        <v>3000</v>
      </c>
    </row>
    <row spans="1:4" r="99">
      <c s="4" r="A99" t="s">
        <v>102</v>
      </c>
      <c s="5" r="D99" t="n">
        <v>24000</v>
      </c>
    </row>
    <row spans="1:4" r="100">
      <c s="4" r="A100" t="s">
        <v>463</v>
      </c>
      <c s="5" r="C100" t="n">
        <v>-3400</v>
      </c>
      <c s="5" r="D100" t="n">
        <v>-12000</v>
      </c>
    </row>
    <row spans="1:4" r="101">
      <c s="4" r="A101" t="s">
        <v>104</v>
      </c>
      <c s="5" r="C101" t="n">
        <v>15900</v>
      </c>
      <c s="5" r="D101" t="n">
        <v>11000</v>
      </c>
    </row>
    <row spans="1:4" r="102">
      <c s="4" r="A102" t="s">
        <v>105</v>
      </c>
      <c s="5" r="C102" t="n">
        <v>-273500</v>
      </c>
      <c s="5" r="D102" t="n">
        <v>-244300</v>
      </c>
    </row>
    <row spans="1:4" r="103">
      <c s="3" r="A103" t="s">
        <v>106</v>
      </c>
    </row>
    <row spans="1:4" r="104">
      <c s="4" r="A104" t="s">
        <v>107</v>
      </c>
      <c s="5" r="C104" t="n">
        <v>0</v>
      </c>
      <c s="5" r="D104" t="n">
        <v>-100</v>
      </c>
    </row>
    <row spans="1:4" r="105">
      <c s="4" r="A105" t="s">
        <v>108</v>
      </c>
      <c s="5" r="C105" t="n">
        <v>-11200</v>
      </c>
      <c s="5" r="D105" t="n">
        <v>-10700</v>
      </c>
    </row>
    <row spans="1:4" r="106">
      <c s="4" r="A106" t="s">
        <v>109</v>
      </c>
      <c s="5" r="C106" t="n">
        <v>0</v>
      </c>
      <c s="5" r="D106" t="n">
        <v>0</v>
      </c>
    </row>
    <row spans="1:4" r="107">
      <c s="4" r="A107" t="s">
        <v>110</v>
      </c>
      <c s="5" r="C107" t="n">
        <v>0</v>
      </c>
      <c s="5" r="D107" t="n">
        <v>0</v>
      </c>
    </row>
    <row spans="1:4" r="108">
      <c s="4" r="A108" t="s">
        <v>111</v>
      </c>
      <c s="5" r="D108" t="n">
        <v>0</v>
      </c>
    </row>
    <row spans="1:4" r="109">
      <c s="4" r="A109" t="s">
        <v>112</v>
      </c>
      <c s="5" r="C109" t="n">
        <v>0</v>
      </c>
      <c s="5" r="D109" t="n">
        <v>0</v>
      </c>
    </row>
    <row spans="1:4" r="110">
      <c s="4" r="A110" t="s">
        <v>113</v>
      </c>
      <c s="5" r="C110" t="n">
        <v>-3100</v>
      </c>
      <c s="5" r="D110" t="n">
        <v>-6100</v>
      </c>
    </row>
    <row spans="1:4" r="111">
      <c s="4" r="A111" t="s">
        <v>464</v>
      </c>
      <c s="5" r="C111" t="n">
        <v>431300</v>
      </c>
      <c s="5" r="D111" t="n">
        <v>390300</v>
      </c>
    </row>
    <row spans="1:4" r="112">
      <c s="4" r="A112" t="s">
        <v>114</v>
      </c>
      <c s="5" r="C112" t="n">
        <v>417000</v>
      </c>
      <c s="5" r="D112" t="n">
        <v>373400</v>
      </c>
    </row>
    <row spans="1:4" r="113">
      <c s="4" r="A113" t="s">
        <v>115</v>
      </c>
      <c s="5" r="C113" t="n">
        <v>-2200</v>
      </c>
      <c s="5" r="D113" t="n">
        <v>6000</v>
      </c>
    </row>
    <row spans="1:4" r="114">
      <c s="4" r="A114" t="s">
        <v>116</v>
      </c>
      <c s="5" r="C114" t="n">
        <v>41600</v>
      </c>
      <c s="5" r="D114" t="n">
        <v>40500</v>
      </c>
    </row>
    <row spans="1:4" r="115">
      <c s="4" r="A115" t="s">
        <v>117</v>
      </c>
      <c s="5" r="C115" t="n">
        <v>39400</v>
      </c>
      <c s="5" r="D115" t="n">
        <v>46500</v>
      </c>
    </row>
    <row spans="1:4" r="116">
      <c s="4" r="A116" t="s">
        <v>455</v>
      </c>
    </row>
    <row spans="1:4" r="117">
      <c s="3" r="A117" t="s">
        <v>441</v>
      </c>
    </row>
    <row spans="1:4" r="118">
      <c s="4" r="A118" t="s">
        <v>462</v>
      </c>
      <c s="5" r="C118" t="n">
        <v>324300</v>
      </c>
      <c s="5" r="D118" t="n">
        <v>23200</v>
      </c>
    </row>
    <row spans="1:4" r="119">
      <c s="3" r="A119" t="s">
        <v>99</v>
      </c>
    </row>
    <row spans="1:4" r="120">
      <c s="4" r="A120" t="s">
        <v>100</v>
      </c>
      <c s="5" r="C120" t="n">
        <v>-43300</v>
      </c>
      <c s="5" r="D120" t="n">
        <v>-43500</v>
      </c>
    </row>
    <row spans="1:4" r="121">
      <c s="4" r="A121" t="s">
        <v>101</v>
      </c>
      <c s="5" r="C121" t="n">
        <v>2000</v>
      </c>
      <c s="5" r="D121" t="n">
        <v>4800</v>
      </c>
    </row>
    <row spans="1:4" r="122">
      <c s="4" r="A122" t="s">
        <v>102</v>
      </c>
      <c s="5" r="D122" t="n">
        <v>0</v>
      </c>
    </row>
    <row spans="1:4" r="123">
      <c s="4" r="A123" t="s">
        <v>463</v>
      </c>
      <c s="5" r="C123" t="n">
        <v>0</v>
      </c>
      <c s="5" r="D123" t="n">
        <v>-8300</v>
      </c>
    </row>
    <row spans="1:4" r="124">
      <c s="4" r="A124" t="s">
        <v>104</v>
      </c>
      <c s="5" r="C124" t="n">
        <v>-12700</v>
      </c>
      <c s="5" r="D124" t="n">
        <v>-2000</v>
      </c>
    </row>
    <row spans="1:4" r="125">
      <c s="4" r="A125" t="s">
        <v>105</v>
      </c>
      <c s="5" r="C125" t="n">
        <v>-54000</v>
      </c>
      <c s="5" r="D125" t="n">
        <v>-49000</v>
      </c>
    </row>
    <row spans="1:4" r="126">
      <c s="3" r="A126" t="s">
        <v>106</v>
      </c>
    </row>
    <row spans="1:4" r="127">
      <c s="4" r="A127" t="s">
        <v>107</v>
      </c>
      <c s="5" r="C127" t="n">
        <v>35900</v>
      </c>
      <c s="5" r="D127" t="n">
        <v>306400</v>
      </c>
    </row>
    <row spans="1:4" r="128">
      <c s="4" r="A128" t="s">
        <v>108</v>
      </c>
      <c s="5" r="C128" t="n">
        <v>-12300</v>
      </c>
      <c s="5" r="D128" t="n">
        <v>-84700</v>
      </c>
    </row>
    <row spans="1:4" r="129">
      <c s="4" r="A129" t="s">
        <v>109</v>
      </c>
      <c s="5" r="C129" t="n">
        <v>-7900</v>
      </c>
      <c s="5" r="D129" t="n">
        <v>50000</v>
      </c>
    </row>
    <row spans="1:4" r="130">
      <c s="4" r="A130" t="s">
        <v>110</v>
      </c>
      <c s="5" r="C130" t="n">
        <v>0</v>
      </c>
      <c s="5" r="D130" t="n">
        <v>0</v>
      </c>
    </row>
    <row spans="1:4" r="131">
      <c s="4" r="A131" t="s">
        <v>111</v>
      </c>
      <c s="5" r="D131" t="n">
        <v>0</v>
      </c>
    </row>
    <row spans="1:4" r="132">
      <c s="4" r="A132" t="s">
        <v>112</v>
      </c>
      <c s="5" r="C132" t="n">
        <v>0</v>
      </c>
      <c s="5" r="D132" t="n">
        <v>0</v>
      </c>
    </row>
    <row spans="1:4" r="133">
      <c s="4" r="A133" t="s">
        <v>113</v>
      </c>
      <c s="5" r="C133" t="n">
        <v>-600</v>
      </c>
      <c s="5" r="D133" t="n">
        <v>-3900</v>
      </c>
    </row>
    <row spans="1:4" r="134">
      <c s="4" r="A134" t="s">
        <v>464</v>
      </c>
      <c s="5" r="C134" t="n">
        <v>-276500</v>
      </c>
      <c s="5" r="D134" t="n">
        <v>-243200</v>
      </c>
    </row>
    <row spans="1:4" r="135">
      <c s="4" r="A135" t="s">
        <v>114</v>
      </c>
      <c s="5" r="C135" t="n">
        <v>-261400</v>
      </c>
      <c s="5" r="D135" t="n">
        <v>24600</v>
      </c>
    </row>
    <row spans="1:4" r="136">
      <c s="4" r="A136" t="s">
        <v>115</v>
      </c>
      <c s="5" r="C136" t="n">
        <v>8900</v>
      </c>
      <c s="5" r="D136" t="n">
        <v>-1200</v>
      </c>
    </row>
    <row spans="1:4" r="137">
      <c s="4" r="A137" t="s">
        <v>116</v>
      </c>
      <c s="5" r="C137" t="n">
        <v>43800</v>
      </c>
      <c s="5" r="D137" t="n">
        <v>47500</v>
      </c>
    </row>
    <row spans="1:4" r="138">
      <c s="4" r="A138" t="s">
        <v>117</v>
      </c>
      <c s="7" r="C138" t="n">
        <v>52700</v>
      </c>
      <c s="7" r="D138" t="n">
        <v>463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1</v>
      </c>
      <c s="2" r="B1" t="s">
        <v>1</v>
      </c>
    </row>
    <row spans="1:3" r="2">
      <c s="2" r="B2" t="s">
        <v>2</v>
      </c>
      <c s="2" r="C2" t="s">
        <v>61</v>
      </c>
    </row>
    <row spans="1:3" r="3">
      <c s="3" r="A3" t="s">
        <v>92</v>
      </c>
    </row>
    <row spans="1:3" r="4">
      <c s="4" r="A4" t="s">
        <v>73</v>
      </c>
      <c s="7" r="B4" t="n">
        <v>179763</v>
      </c>
      <c s="7" r="C4" t="n">
        <v>104949</v>
      </c>
    </row>
    <row spans="1:3" r="5">
      <c s="3" r="A5" t="s">
        <v>93</v>
      </c>
    </row>
    <row spans="1:3" r="6">
      <c s="4" r="A6" t="s">
        <v>66</v>
      </c>
      <c s="5" r="B6" t="n">
        <v>375757</v>
      </c>
      <c s="5" r="C6" t="n">
        <v>387058</v>
      </c>
    </row>
    <row spans="1:3" r="7">
      <c s="4" r="A7" t="s">
        <v>94</v>
      </c>
      <c s="5" r="B7" t="n">
        <v>11032</v>
      </c>
      <c s="5" r="C7" t="n">
        <v>-46190</v>
      </c>
    </row>
    <row spans="1:3" r="8">
      <c s="4" r="A8" t="s">
        <v>95</v>
      </c>
      <c s="5" r="B8" t="n">
        <v>51984</v>
      </c>
      <c s="5" r="C8" t="n">
        <v>83017</v>
      </c>
    </row>
    <row spans="1:3" r="9">
      <c s="4" r="A9" t="s">
        <v>96</v>
      </c>
      <c s="5" r="B9" t="n">
        <v>-479492</v>
      </c>
      <c s="5" r="C9" t="n">
        <v>-562432</v>
      </c>
    </row>
    <row spans="1:3" r="10">
      <c s="4" r="A10" t="s">
        <v>97</v>
      </c>
      <c s="5" r="B10" t="n">
        <v>18540</v>
      </c>
      <c s="5" r="C10" t="n">
        <v>16158</v>
      </c>
    </row>
    <row spans="1:3" r="11">
      <c s="4" r="A11" t="s">
        <v>98</v>
      </c>
      <c s="5" r="B11" t="n">
        <v>157584</v>
      </c>
      <c s="5" r="C11" t="n">
        <v>-17440</v>
      </c>
    </row>
    <row spans="1:3" r="12">
      <c s="3" r="A12" t="s">
        <v>99</v>
      </c>
    </row>
    <row spans="1:3" r="13">
      <c s="4" r="A13" t="s">
        <v>100</v>
      </c>
      <c s="5" r="B13" t="n">
        <v>-354129</v>
      </c>
      <c s="5" r="C13" t="n">
        <v>-326317</v>
      </c>
    </row>
    <row spans="1:3" r="14">
      <c s="4" r="A14" t="s">
        <v>101</v>
      </c>
      <c s="5" r="B14" t="n">
        <v>7658</v>
      </c>
      <c s="5" r="C14" t="n">
        <v>15807</v>
      </c>
    </row>
    <row spans="1:3" r="15">
      <c s="4" r="A15" t="s">
        <v>102</v>
      </c>
      <c s="5" r="B15" t="n">
        <v>0</v>
      </c>
      <c s="5" r="C15" t="n">
        <v>24000</v>
      </c>
    </row>
    <row spans="1:3" r="16">
      <c s="4" r="A16" t="s">
        <v>103</v>
      </c>
      <c s="5" r="B16" t="n">
        <v>-3349</v>
      </c>
      <c s="5" r="C16" t="n">
        <v>-20335</v>
      </c>
    </row>
    <row spans="1:3" r="17">
      <c s="4" r="A17" t="s">
        <v>104</v>
      </c>
      <c s="5" r="B17" t="n">
        <v>2973</v>
      </c>
      <c s="5" r="C17" t="n">
        <v>8574</v>
      </c>
    </row>
    <row spans="1:3" r="18">
      <c s="4" r="A18" t="s">
        <v>105</v>
      </c>
      <c s="5" r="B18" t="n">
        <v>-346847</v>
      </c>
      <c s="5" r="C18" t="n">
        <v>-298271</v>
      </c>
    </row>
    <row spans="1:3" r="19">
      <c s="3" r="A19" t="s">
        <v>106</v>
      </c>
    </row>
    <row spans="1:3" r="20">
      <c s="4" r="A20" t="s">
        <v>107</v>
      </c>
      <c s="5" r="B20" t="n">
        <v>234856</v>
      </c>
      <c s="5" r="C20" t="n">
        <v>1725047</v>
      </c>
    </row>
    <row spans="1:3" r="21">
      <c s="4" r="A21" t="s">
        <v>108</v>
      </c>
      <c s="5" r="B21" t="n">
        <v>-39853</v>
      </c>
      <c s="5" r="C21" t="n">
        <v>-1919980</v>
      </c>
    </row>
    <row spans="1:3" r="22">
      <c s="4" r="A22" t="s">
        <v>109</v>
      </c>
      <c s="5" r="B22" t="n">
        <v>-7870</v>
      </c>
      <c s="5" r="C22" t="n">
        <v>50000</v>
      </c>
    </row>
    <row spans="1:3" r="23">
      <c s="4" r="A23" t="s">
        <v>110</v>
      </c>
      <c s="5" r="B23" t="n">
        <v>-61236</v>
      </c>
      <c s="5" r="C23" t="n">
        <v>-34696</v>
      </c>
    </row>
    <row spans="1:3" r="24">
      <c s="4" r="A24" t="s">
        <v>111</v>
      </c>
      <c s="5" r="B24" t="n">
        <v>0</v>
      </c>
      <c s="5" r="C24" t="n">
        <v>524081</v>
      </c>
    </row>
    <row spans="1:3" r="25">
      <c s="4" r="A25" t="s">
        <v>112</v>
      </c>
      <c s="5" r="B25" t="n">
        <v>24109</v>
      </c>
      <c s="5" r="C25" t="n">
        <v>3701</v>
      </c>
    </row>
    <row spans="1:3" r="26">
      <c s="4" r="A26" t="s">
        <v>113</v>
      </c>
      <c s="5" r="B26" t="n">
        <v>45403</v>
      </c>
      <c s="5" r="C26" t="n">
        <v>-21021</v>
      </c>
    </row>
    <row spans="1:3" r="27">
      <c s="4" r="A27" t="s">
        <v>114</v>
      </c>
      <c s="5" r="B27" t="n">
        <v>195409</v>
      </c>
      <c s="5" r="C27" t="n">
        <v>327132</v>
      </c>
    </row>
    <row spans="1:3" r="28">
      <c s="4" r="A28" t="s">
        <v>115</v>
      </c>
      <c s="5" r="B28" t="n">
        <v>6146</v>
      </c>
      <c s="5" r="C28" t="n">
        <v>11421</v>
      </c>
    </row>
    <row spans="1:3" r="29">
      <c s="4" r="A29" t="s">
        <v>116</v>
      </c>
      <c s="5" r="B29" t="n">
        <v>111690</v>
      </c>
      <c s="5" r="C29" t="n">
        <v>110998</v>
      </c>
    </row>
    <row spans="1:3" r="30">
      <c s="4" r="A30" t="s">
        <v>117</v>
      </c>
      <c s="5" r="B30" t="n">
        <v>117836</v>
      </c>
      <c s="5" r="C30" t="n">
        <v>122419</v>
      </c>
    </row>
    <row spans="1:3" r="31">
      <c s="3" r="A31" t="s">
        <v>118</v>
      </c>
    </row>
    <row spans="1:3" r="32">
      <c s="4" r="A32" t="s">
        <v>119</v>
      </c>
      <c s="5" r="B32" t="n">
        <v>186800</v>
      </c>
      <c s="5" r="C32" t="n">
        <v>223500</v>
      </c>
    </row>
    <row spans="1:3" r="33">
      <c s="4" r="A33" t="s">
        <v>120</v>
      </c>
      <c s="7" r="B33" t="n">
        <v>41800</v>
      </c>
      <c s="7" r="C33" t="n">
        <v>61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20"/>
    <col customWidth="1" max="6" min="6" width="37"/>
    <col customWidth="1" max="7" min="7" width="15"/>
  </cols>
  <sheetData>
    <row spans="1:7" r="1">
      <c s="1" r="A1" t="s">
        <v>121</v>
      </c>
      <c s="2" r="B1" t="s">
        <v>122</v>
      </c>
      <c s="2" r="C1" t="s">
        <v>123</v>
      </c>
      <c s="2" r="D1" t="s">
        <v>124</v>
      </c>
      <c s="2" r="E1" t="s">
        <v>125</v>
      </c>
      <c s="2" r="F1" t="s">
        <v>126</v>
      </c>
      <c s="2" r="G1" t="s">
        <v>127</v>
      </c>
    </row>
    <row spans="1:7" r="2">
      <c s="4" r="A2" t="s">
        <v>128</v>
      </c>
      <c s="7" r="B2" t="n">
        <v>903707</v>
      </c>
      <c s="7" r="C2" t="n">
        <v>2194</v>
      </c>
      <c s="7" r="D2" t="n">
        <v>1693663</v>
      </c>
      <c s="7" r="E2" t="n">
        <v>-479233</v>
      </c>
      <c s="7" r="F2" t="n">
        <v>-59225</v>
      </c>
      <c s="7" r="G2" t="n">
        <v>-253692</v>
      </c>
    </row>
    <row spans="1:7" r="3">
      <c s="3" r="A3" t="s">
        <v>129</v>
      </c>
    </row>
    <row spans="1:7" r="4">
      <c s="4" r="A4" t="s">
        <v>75</v>
      </c>
      <c s="5" r="B4" t="n">
        <v>104551</v>
      </c>
      <c s="5" r="E4" t="n">
        <v>104551</v>
      </c>
    </row>
    <row spans="1:7" r="5">
      <c s="4" r="A5" t="s">
        <v>130</v>
      </c>
      <c s="5" r="B5" t="n">
        <v>-9881</v>
      </c>
      <c s="5" r="F5" t="n">
        <v>-9881</v>
      </c>
    </row>
    <row spans="1:7" r="6">
      <c s="4" r="A6" t="s">
        <v>131</v>
      </c>
      <c s="5" r="B6" t="n">
        <v>42764</v>
      </c>
      <c s="5" r="C6" t="n">
        <v>60</v>
      </c>
      <c s="5" r="D6" t="n">
        <v>42704</v>
      </c>
    </row>
    <row spans="1:7" r="7">
      <c s="4" r="A7" t="s">
        <v>132</v>
      </c>
      <c s="5" r="B7" t="n">
        <v>524081</v>
      </c>
      <c s="5" r="C7" t="n">
        <v>280</v>
      </c>
      <c s="5" r="D7" t="n">
        <v>523801</v>
      </c>
    </row>
    <row spans="1:7" r="8">
      <c s="4" r="A8" t="s">
        <v>133</v>
      </c>
      <c s="5" r="B8" t="n">
        <v>83017</v>
      </c>
      <c s="5" r="D8" t="n">
        <v>83017</v>
      </c>
    </row>
    <row spans="1:7" r="9">
      <c s="4" r="A9" t="s">
        <v>134</v>
      </c>
      <c s="5" r="B9" t="n">
        <v>27236</v>
      </c>
      <c s="5" r="D9" t="n">
        <v>27236</v>
      </c>
    </row>
    <row spans="1:7" r="10">
      <c s="4" r="A10" t="s">
        <v>135</v>
      </c>
      <c s="5" r="B10" t="n">
        <v>158708</v>
      </c>
      <c s="5" r="D10" t="n">
        <v>158708</v>
      </c>
    </row>
    <row spans="1:7" r="11">
      <c s="4" r="A11" t="s">
        <v>136</v>
      </c>
      <c s="5" r="B11" t="n">
        <v>-79765</v>
      </c>
      <c s="5" r="G11" t="n">
        <v>-79765</v>
      </c>
    </row>
    <row spans="1:7" r="12">
      <c s="4" r="A12" t="s">
        <v>110</v>
      </c>
      <c s="5" r="B12" t="n">
        <v>-34696</v>
      </c>
      <c s="5" r="E12" t="n">
        <v>-34696</v>
      </c>
    </row>
    <row spans="1:7" r="13">
      <c s="4" r="A13" t="s">
        <v>137</v>
      </c>
      <c s="5" r="B13" t="n">
        <v>1719722</v>
      </c>
      <c s="5" r="C13" t="n">
        <v>2534</v>
      </c>
      <c s="5" r="D13" t="n">
        <v>2529129</v>
      </c>
      <c s="5" r="E13" t="n">
        <v>-409378</v>
      </c>
      <c s="5" r="F13" t="n">
        <v>-69106</v>
      </c>
      <c s="5" r="G13" t="n">
        <v>-333457</v>
      </c>
    </row>
    <row spans="1:7" r="14">
      <c s="4" r="A14" t="s">
        <v>138</v>
      </c>
      <c s="5" r="B14" t="n">
        <v>1718036</v>
      </c>
      <c s="5" r="C14" t="n">
        <v>2561</v>
      </c>
      <c s="5" r="D14" t="n">
        <v>2575011</v>
      </c>
      <c s="5" r="E14" t="n">
        <v>-382463</v>
      </c>
      <c s="5" r="F14" t="n">
        <v>-106298</v>
      </c>
      <c s="5" r="G14" t="n">
        <v>-370775</v>
      </c>
    </row>
    <row spans="1:7" r="15">
      <c s="3" r="A15" t="s">
        <v>129</v>
      </c>
    </row>
    <row spans="1:7" r="16">
      <c s="4" r="A16" t="s">
        <v>75</v>
      </c>
      <c s="5" r="B16" t="n">
        <v>179081</v>
      </c>
      <c s="5" r="E16" t="n">
        <v>179081</v>
      </c>
    </row>
    <row spans="1:7" r="17">
      <c s="4" r="A17" t="s">
        <v>130</v>
      </c>
      <c s="5" r="B17" t="n">
        <v>-47701</v>
      </c>
      <c s="5" r="F17" t="n">
        <v>-47701</v>
      </c>
    </row>
    <row spans="1:7" r="18">
      <c s="4" r="A18" t="s">
        <v>131</v>
      </c>
      <c s="5" r="B18" t="n">
        <v>57297</v>
      </c>
      <c s="5" r="C18" t="n">
        <v>79</v>
      </c>
      <c s="5" r="D18" t="n">
        <v>57218</v>
      </c>
    </row>
    <row spans="1:7" r="19">
      <c s="4" r="A19" t="s">
        <v>133</v>
      </c>
      <c s="5" r="B19" t="n">
        <v>51984</v>
      </c>
      <c s="5" r="D19" t="n">
        <v>51984</v>
      </c>
    </row>
    <row spans="1:7" r="20">
      <c s="4" r="A20" t="s">
        <v>134</v>
      </c>
      <c s="5" r="B20" t="n">
        <v>50029</v>
      </c>
      <c s="5" r="D20" t="n">
        <v>50029</v>
      </c>
    </row>
    <row spans="1:7" r="21">
      <c s="4" r="A21" t="s">
        <v>136</v>
      </c>
      <c s="5" r="B21" t="n">
        <v>-80923</v>
      </c>
      <c s="5" r="G21" t="n">
        <v>-80923</v>
      </c>
    </row>
    <row spans="1:7" r="22">
      <c s="4" r="A22" t="s">
        <v>110</v>
      </c>
      <c s="5" r="B22" t="n">
        <v>-61462</v>
      </c>
      <c s="5" r="E22" t="n">
        <v>-61462</v>
      </c>
    </row>
    <row spans="1:7" r="23">
      <c s="4" r="A23" t="s">
        <v>139</v>
      </c>
      <c s="7" r="B23" t="n">
        <v>1866341</v>
      </c>
      <c s="7" r="C23" t="n">
        <v>2640</v>
      </c>
      <c s="7" r="D23" t="n">
        <v>2734242</v>
      </c>
      <c s="7" r="E23" t="n">
        <v>-264844</v>
      </c>
      <c s="7" r="F23" t="n">
        <v>-153999</v>
      </c>
      <c s="7" r="G23" t="n">
        <v>-45169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Summa</vt:lpstr>
      <vt:lpstr>Divestitures</vt:lpstr>
      <vt:lpstr>Severance</vt:lpstr>
      <vt:lpstr>Goodwill and Other Intangible A</vt:lpstr>
      <vt:lpstr>Derivative Instruments</vt:lpstr>
      <vt:lpstr>Capital Stock</vt:lpstr>
      <vt:lpstr>Share-Based Compensation</vt:lpstr>
      <vt:lpstr>Earnings Per Share</vt:lpstr>
      <vt:lpstr>Accounts Receivable Securitizat</vt:lpstr>
      <vt:lpstr>Commitments and Contingencies</vt:lpstr>
      <vt:lpstr>Business Segments</vt:lpstr>
      <vt:lpstr>Fair Value of Financial Assets </vt:lpstr>
      <vt:lpstr>Condensed Consolidating Financi</vt:lpstr>
      <vt:lpstr>Basis of Presentation and Sum21</vt:lpstr>
      <vt:lpstr>Basis of Presentation and Sum22</vt:lpstr>
      <vt:lpstr>Goodwill and Other Intangible23</vt:lpstr>
      <vt:lpstr>Derivative Instruments (Tables)</vt:lpstr>
      <vt:lpstr>Earnings Per Share (Tables)</vt:lpstr>
      <vt:lpstr>Business Segments (Tables)</vt:lpstr>
      <vt:lpstr>Condensed Consolidating Finan27</vt:lpstr>
      <vt:lpstr>Basis of Presentation and Sum28</vt:lpstr>
      <vt:lpstr>Basis of Presentation and Sum29</vt:lpstr>
      <vt:lpstr>Basis of Presentation and Sum30</vt:lpstr>
      <vt:lpstr>Basis of Presentation and Sum31</vt:lpstr>
      <vt:lpstr>Divestitures (Details)</vt:lpstr>
      <vt:lpstr>Severance (Details)</vt:lpstr>
      <vt:lpstr>Goodwill and Other Intangible34</vt:lpstr>
      <vt:lpstr>Goodwill and Other Intangible35</vt:lpstr>
      <vt:lpstr>Goodwill and Other Intangible36</vt:lpstr>
      <vt:lpstr>Derivative Instruments - Narrat</vt:lpstr>
      <vt:lpstr>Derivative Instruments - Schedu</vt:lpstr>
      <vt:lpstr>Derivative Instruments - Sche39</vt:lpstr>
      <vt:lpstr>Derivative Instruments - Sche40</vt:lpstr>
      <vt:lpstr>Capital Stock (Details)</vt:lpstr>
      <vt:lpstr>Share-Based Compensation - Narr</vt:lpstr>
      <vt:lpstr>Share-Based Compensation - Time</vt:lpstr>
      <vt:lpstr>Share-Based Compensation - Perf</vt:lpstr>
      <vt:lpstr>Share-Based Compensation - Inst</vt:lpstr>
      <vt:lpstr>Share-Based Compensation - Ti46</vt:lpstr>
      <vt:lpstr>Share-Based Compensation - Pe47</vt:lpstr>
      <vt:lpstr>Share-Based Compensation - Defe</vt:lpstr>
      <vt:lpstr>Earnings Per Share - Computatio</vt:lpstr>
      <vt:lpstr>Earnings Per Share - Narrative </vt:lpstr>
      <vt:lpstr>Accounts Receivable Securitiz51</vt:lpstr>
      <vt:lpstr>Commitments and Contingencies (</vt:lpstr>
      <vt:lpstr>Business Segments (Details)</vt:lpstr>
      <vt:lpstr>Fair Value of Financial Asset54</vt:lpstr>
      <vt:lpstr>Condensed Consolidating Finan55</vt:lpstr>
      <vt:lpstr>Condensed Consolidating Finan56</vt:lpstr>
      <vt:lpstr>Condensed Consolidating Finan57</vt:lpstr>
      <vt:lpstr>Condensed Consolidating Finan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7:36:10Z</dcterms:created>
  <dcterms:modified xmlns:dcterms="http://purl.org/dc/terms/" xmlns:xsi="http://www.w3.org/2001/XMLSchema-instance" xsi:type="dcterms:W3CDTF">2015-08-12T17:36:10Z</dcterms:modified>
  <dc:title xmlns:dc="http://purl.org/dc/elements/1.1/">Untitled</dc:title>
  <dc:description xmlns:dc="http://purl.org/dc/elements/1.1/"/>
  <dc:subject xmlns:dc="http://purl.org/dc/elements/1.1/"/>
  <cp:keywords/>
  <cp:category/>
</cp:coreProperties>
</file>